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Spin-off of Distribution Busine" sheetId="8" r:id="rId8"/>
    <s:sheet name="Inventories, net" sheetId="9" r:id="rId9"/>
    <s:sheet name="Accrued Liabilities" sheetId="10" r:id="rId10"/>
    <s:sheet name="Costs and Estimated Earnings on" sheetId="11" r:id="rId11"/>
    <s:sheet name="Accumulated Other Comprehensive" sheetId="12" r:id="rId12"/>
    <s:sheet name="Business Segments" sheetId="13" r:id="rId13"/>
    <s:sheet name="Debt" sheetId="14" r:id="rId14"/>
    <s:sheet name="Tax" sheetId="15" r:id="rId15"/>
    <s:sheet name="Stock-Based Compensation" sheetId="16" r:id="rId16"/>
    <s:sheet name="Derivative Financial Instrument" sheetId="17" r:id="rId17"/>
    <s:sheet name="Asset Impairment" sheetId="18" r:id="rId18"/>
    <s:sheet name="Net Income Attributable to Comp" sheetId="19" r:id="rId19"/>
    <s:sheet name="Cash Dividends" sheetId="20" r:id="rId20"/>
    <s:sheet name="Share Repurchase Program" sheetId="21" r:id="rId21"/>
    <s:sheet name="Commitments and Contingencies" sheetId="22" r:id="rId22"/>
    <s:sheet name="Recently Issued Accounting Stan" sheetId="23" r:id="rId23"/>
    <s:sheet name="Basis of Presentation (Policies" sheetId="24" r:id="rId24"/>
    <s:sheet name="Spin-off of Distribution Busi25" sheetId="25" r:id="rId25"/>
    <s:sheet name="Inventories, net (Tables)" sheetId="26" r:id="rId26"/>
    <s:sheet name="Accrued Liabilities (Tables)" sheetId="27" r:id="rId27"/>
    <s:sheet name="Costs and Estimated Earnings 28" sheetId="28" r:id="rId28"/>
    <s:sheet name="Accumulated Other Comprehensi29" sheetId="29" r:id="rId29"/>
    <s:sheet name="Business Segments (Tables)" sheetId="30" r:id="rId30"/>
    <s:sheet name="Debt (Tables)" sheetId="31" r:id="rId31"/>
    <s:sheet name="Tax (Tables)" sheetId="32" r:id="rId32"/>
    <s:sheet name="Derivative Financial Instrume33" sheetId="33" r:id="rId33"/>
    <s:sheet name="Net Income Attributable to Co34" sheetId="34" r:id="rId34"/>
    <s:sheet name="Spin-off of Distribution Busi35" sheetId="35" r:id="rId35"/>
    <s:sheet name="Spin-off of Distribution Busi36" sheetId="36" r:id="rId36"/>
    <s:sheet name="Inventories, net - Inventories " sheetId="37" r:id="rId37"/>
    <s:sheet name="Accrued Liabilities - Accrued L" sheetId="38" r:id="rId38"/>
    <s:sheet name="Accrued Liabilities - Changes i" sheetId="39" r:id="rId39"/>
    <s:sheet name="Costs and Estimated Earnings 40" sheetId="40" r:id="rId40"/>
    <s:sheet name="Accumulated Other Comprehensi41" sheetId="41" r:id="rId41"/>
    <s:sheet name="Accumulated Other Comprehensi42" sheetId="42" r:id="rId42"/>
    <s:sheet name="Accumulated Other Comprehensi43" sheetId="43" r:id="rId43"/>
    <s:sheet name="Business Segments - Business Se" sheetId="44" r:id="rId44"/>
    <s:sheet name="Business Segments - Other Items" sheetId="45" r:id="rId45"/>
    <s:sheet name="Debt - Debt (Detail)" sheetId="46" r:id="rId46"/>
    <s:sheet name="Debt - Debt (Parenthetical) (De" sheetId="47" r:id="rId47"/>
    <s:sheet name="Debt - Additional Information (" sheetId="48" r:id="rId48"/>
    <s:sheet name="Tax - Additional Information (D" sheetId="49" r:id="rId49"/>
    <s:sheet name="Tax - Difference Between Effect" sheetId="50" r:id="rId50"/>
    <s:sheet name="Stock-Based Compensation - Addi"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Asset Impairment - Additional I" sheetId="57" r:id="rId57"/>
    <s:sheet name="Net Income Attributable to Co58" sheetId="58" r:id="rId58"/>
    <s:sheet name="Net Income Attributable to Co59" sheetId="59" r:id="rId59"/>
    <s:sheet name="Cash Dividends - Additional Inf" sheetId="60" r:id="rId60"/>
    <s:sheet name="Share Repurchase Program - Addi" sheetId="61" r:id="rId61"/>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OV</t>
  </si>
  <si>
    <t>Entity Registrant Name</t>
  </si>
  <si>
    <t>NATIONAL OILWELL VARCO INC</t>
  </si>
  <si>
    <t>Entity Central Index Key</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Receivables, net</t>
  </si>
  <si>
    <t>Inventories, net</t>
  </si>
  <si>
    <t>Costs in excess of billings</t>
  </si>
  <si>
    <t>Deferred income taxes</t>
  </si>
  <si>
    <t>Prepaid and other current assets</t>
  </si>
  <si>
    <t>Total current assets</t>
  </si>
  <si>
    <t>Property, plant and equipment, net</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 - par value $.01; 1 billion shares authorized; 375,735,085 and 418,977,608 shares issued and outstanding at September 30, 2015 and December 31, 2014</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shares in Millions, $ in Millions</t>
  </si>
  <si>
    <t>3 Months Ended</t>
  </si>
  <si>
    <t>Sep. 30, 2014</t>
  </si>
  <si>
    <t>Income Statement [Abstract]</t>
  </si>
  <si>
    <t>Revenue</t>
  </si>
  <si>
    <t>Cost of revenue</t>
  </si>
  <si>
    <t>Gross profit</t>
  </si>
  <si>
    <t>Selling, general and administrative</t>
  </si>
  <si>
    <t>Intangible asset impairment</t>
  </si>
  <si>
    <t>Operating profit</t>
  </si>
  <si>
    <t>Interest and financial costs</t>
  </si>
  <si>
    <t>Interest income</t>
  </si>
  <si>
    <t>Equity income in unconsolidated affiliates</t>
  </si>
  <si>
    <t>Other income (expense), net</t>
  </si>
  <si>
    <t>Income from continuing operations before income taxes</t>
  </si>
  <si>
    <t>Provision for income taxes</t>
  </si>
  <si>
    <t>Income from continuing operations</t>
  </si>
  <si>
    <t>Income from discontinued operations</t>
  </si>
  <si>
    <t>Net income</t>
  </si>
  <si>
    <t>Net income attributable to noncontrolling interests</t>
  </si>
  <si>
    <t>Net income attributable to Company</t>
  </si>
  <si>
    <t>Basic:</t>
  </si>
  <si>
    <t>Diluted:</t>
  </si>
  <si>
    <t>Cash dividends per share</t>
  </si>
  <si>
    <t>Weighted average shares outstanding:</t>
  </si>
  <si>
    <t>Basic</t>
  </si>
  <si>
    <t>Diluted</t>
  </si>
  <si>
    <t>Consolidated Statements of Comprehensive Income (Unaudited) - USD ($) $ in Millions</t>
  </si>
  <si>
    <t>Statement of Comprehensive Income [Abstract]</t>
  </si>
  <si>
    <t>Currency translation adjustments</t>
  </si>
  <si>
    <t>Changes in derivative financial instruments, net of tax</t>
  </si>
  <si>
    <t>Comprehensive income (loss)</t>
  </si>
  <si>
    <t>Comprehensive income attributable to noncontrolling interest</t>
  </si>
  <si>
    <t>Comprehensive income (loss) attributable to Company</t>
  </si>
  <si>
    <t>Consolidated Statements of Cash Flows (Unaudited) - USD ($) $ in Millions</t>
  </si>
  <si>
    <t>Cash flows from operating activities:</t>
  </si>
  <si>
    <t>Adjustments to reconcile net income to net cash provided by operating activities:</t>
  </si>
  <si>
    <t>Depreciation and amortization</t>
  </si>
  <si>
    <t>Dividend from unconsolidated affiliate</t>
  </si>
  <si>
    <t>Other, net</t>
  </si>
  <si>
    <t>Change in operating assets and liabilities, net of acquisitions:</t>
  </si>
  <si>
    <t>Receivables</t>
  </si>
  <si>
    <t>Inventories</t>
  </si>
  <si>
    <t>Income taxes payable</t>
  </si>
  <si>
    <t>Other assets/liabilities, net</t>
  </si>
  <si>
    <t>Net cash provided by continuing operating activities</t>
  </si>
  <si>
    <t>Discontinued operations</t>
  </si>
  <si>
    <t>Net cash provided by operating activities</t>
  </si>
  <si>
    <t>Cash flows from investing activities:</t>
  </si>
  <si>
    <t>Purchases of property, plant and equipment</t>
  </si>
  <si>
    <t>Business acquisitions, net of cash acquired</t>
  </si>
  <si>
    <t>Cash distributed in spin-off</t>
  </si>
  <si>
    <t>Other</t>
  </si>
  <si>
    <t>Net cash used in continuing investing activities</t>
  </si>
  <si>
    <t>Net cash used in investing activities</t>
  </si>
  <si>
    <t>Cash flows from financing activities:</t>
  </si>
  <si>
    <t>Borrowings against lines of credit and other debt</t>
  </si>
  <si>
    <t>Repayments on debt</t>
  </si>
  <si>
    <t>Cash dividends paid</t>
  </si>
  <si>
    <t>Share repurchases</t>
  </si>
  <si>
    <t>Proceeds from stock options exercised</t>
  </si>
  <si>
    <t>Net cash used in continuing financing activities</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Basis of Presentation</t>
  </si>
  <si>
    <t>Organization, Consolidation and Presentation of Financial Statements [Abstract]</t>
  </si>
  <si>
    <t>1. Basis of Presentation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our 2014 Annual Report on Form 10-K.
In our opinion, the consolidated financial statements include all
adjustments, which are of a normal recurring nature, unless
otherwise disclosed, necessary for a fair presentation of the
results for the interim periods. The results of operations for the
three and nine months ended September 30, 2015 are not
necessarily indicative of the results to be expected for the full
year.
Effective April 1, 2014, the Company reorganized its reporting
segments. All prior periods are presented on this basis. Results of
operations related to the spin-off of the Company’s
distribution business (“spin-off”) have been classified
as discontinued operations in all prior periods presented on Form
10-Q. See Note 7 for discussion on the Company’s reporting
segments and Note 2 for discussion on the spin-off of the
Company’s distribution busines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8 for the fair value of long-term debt
and Note 11 for the fair value of derivative financial
instruments.</t>
  </si>
  <si>
    <t>Spin-off of Distribution Business</t>
  </si>
  <si>
    <t>Discontinued Operations and Disposal Groups [Abstract]</t>
  </si>
  <si>
    <t>2. Spin-off of Distribution
Business
On May 30, 2014, the Company completed the previously
announced spin-off of its distribution business into an independent
public company named NOW Inc., which trades on the New York Stock
Exchange under the symbol “DNOW”. After the close of
the New York Stock Exchange on May 30, 2014, the stockholders
of record as of May 22, 2014 (the “Record Date”)
received one share of NOW Inc. common stock for every four shares
of NOV common stock held on the Record Date. No fractional shares
of NOW Inc. common stock were distributed. Instead, the transfer
agent aggregated any fractional shares into whole shares, sold
those whole shares in the open market at prevailing rates and
distributed the net cash proceeds, after deducting any taxes
required to be withheld and any amount equal to all brokerage
charges and commissions, pro rata to each holder who would
otherwise have been entitled to receive fractional shares in the
distribution.
The following table presents selected financial information
regarding the results of operations of our distribution business,
which is reported as discontinued operations (in millions):
Period
Revenue from discontinued operations $ 1,701
Income from discontinued operations before income taxes 83
Income tax expense 31
Income from discontinued operations $ 52
Prior to the spin-off, sales to NOW were $231 million for the
period ended May 30, 2014 and purchases from NOW were $82
million for the period ended May 30, 2014. Prior to
May 30, 2014, the spin-off date, revenue and related cost of
revenue were eliminated in consolidation between NOV and NOW.
Beginning May 31, 2014, this revenue and cost of revenue
represent third-party transactions with NOW.</t>
  </si>
  <si>
    <t>Inventory Disclosure [Abstract]</t>
  </si>
  <si>
    <t>3. Inventories, net
Inventories consist of (in millions):
September 30, December 31,
Raw materials and supplies $ 1,143 $ 1,255
Work in process 892 1,027
Finished goods and purchased products 3,137 2,999
Total $ 5,172 $ 5,281</t>
  </si>
  <si>
    <t>Accrued Liabilities</t>
  </si>
  <si>
    <t>Payables and Accruals [Abstract]</t>
  </si>
  <si>
    <t>4. Accrued Liabilities
Accrued liabilities consist of (in millions):
September 30, December 31,
Accrued vendor costs $ 773 $ 815
Customer prepayments and billings 514 703
Compensation 295 662
Fair value of derivative financial instruments 271 297
Warranty 257 272
Taxes (non-income) 169 211
Insurance 119 126
Accrued commissions 85 97
Interest 29 11
Other 298 324
Total $ 2,810 $ 3,518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4 $ 272
Net provisions for warranties issued during the year 58
Amounts incurred (71 )
Currency translation adjustments and other (2 )
Balance at September 30, 2015 $ 257</t>
  </si>
  <si>
    <t>Costs and Estimated Earnings on Uncompleted Contracts</t>
  </si>
  <si>
    <t>Text Block [Abstract]</t>
  </si>
  <si>
    <t>5. Costs and Estimated Earnings on
Uncompleted Contracts
Costs and estimated earnings on uncompleted contracts consist of
(in millions):
September 30, December 31,
Costs incurred on uncompleted contracts $ 10,905 $ 10,442
Estimated earnings 4,868 4,699
15,773 15,141
Less: Billings to date 15,284 15,038
$ 489 $ 103
Costs and estimated earnings in excess of billings on uncompleted
contracts $ 1,669 $ 1,878
Billings in excess of costs and estimated earnings on uncompleted
contracts (1,180 ) (1,775 )
$ 489 $ 103</t>
  </si>
  <si>
    <t>Accumulated Other Comprehensive Income (Loss)</t>
  </si>
  <si>
    <t>Equity [Abstract]</t>
  </si>
  <si>
    <t>6. Accumulated Other Comprehensive
Income (Loss)
The components of accumulated other comprehensive income
(loss) are as follows (in millions):
Currency Derivative Defined Total
Balance at December 31, 2014 $ (515 ) $ (228 ) $ (91 ) $ (834 )
Accumulated other comprehensive income (loss) before
reclassifications (650 ) (151 )
— (801 )
Amounts reclassified from accumulated other comprehensive income
(loss)
— 158
— 158
Balance at September 30, 2015 $ (1,165 ) $ (221 ) $ (91 ) $ (1,477 )
The components of amounts reclassified from accumulated other
comprehensive income (loss) are as follows (in millions):
Three Months Ended
September 30,
2015 2014
Currency Derivative Defined Total Currency Derivative Defined Total
Revenue $
— $ (10 ) $
— $ (10 ) $
— $ (4 ) $
— $ (4 )
Cost of revenue
— 82
— 82
— 6
— 6
Tax effect
— (21 )
— (21 )
—
—
—
—
$
— $ 51 $
— $ 51 $
— $ 2 $
— $ 2
Nine Months Ended September
30,
2015 2014
Currency Derivative Defined Total Currency Derivative Defined Total
Revenue $
— $ (11 ) $
— $ (11 ) $
— $ (25 ) $
— $ (25 )
Cost of revenue
— 234
— 234
— 5
— 5
Tax effect
— (65 )
— (65 )
— 5
— 5
$
— $ 158 $
— $ 158 $
— $ 15 $
— $ 15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and nine months ended September 30,
2015, a majority of these local currencies weakened against the
U.S. dollar resulting in net Other Comprehensive Loss of $339
million and $650 million, respectively, upon the translation from
local currencies to the U.S. dollar. For the three and nine months
ended September 30, 2014, a majority of these local currencies
weakened against the U.S. dollar resulting in net Other
Comprehensive Loss of $310 million and $248 million, respectively,
upon the translation from local currencies to the U.S. dollar.
The effect of changes in the fair values of derivatives designated
as cash flow hedges are accumulated in Other Comprehensive Income
or Loss, net of tax, until the underlying transactions to which
they are designed to hedge are realized. The movement in Other
Comprehensive Income or Loss from period to period will be the
result of the combination of changes in fair value for open
derivatives and the outflow of Other Comprehensive Income or Loss
related to cumulative changes in the fair value of derivatives that
have settled in the current or prior periods. The accumulated
effect was Other Comprehensive Loss of $19 million (net of tax of
$5 million) and Income of $7 million (net of tax of $8 million) for
the three and nine months ended September 30, 2015,
respectively. The accumulated effect was Other Comprehensive Loss
of $99 million (net of tax of $38 million) and $110 million (net of
tax of $42 million) for the three and nine months ended
September 30, 2014, respectively.</t>
  </si>
  <si>
    <t>Business Segments</t>
  </si>
  <si>
    <t>Segment Reporting [Abstract]</t>
  </si>
  <si>
    <t>7. Business Segments
Operating results by segment are as follows (in millions):
Three Months Ended September 30, Nine Months Ended September 30,
2015 2014 2015 2014
Revenue:
Rig Systems $ 1,496 $ 2,659 $ 5,949 $ 7,287
Rig Aftermarket 570 837 1,946 2,372
Wellbore Technologies 834 1,469 2,961 4,193
Completion &amp; Production Solutions 798 1,191 2,619 3,320
Eliminations (392 ) (569 ) (1,440 ) (1,441 )
Total Revenue $ 3,306 $ 5,587 $ 12,035 $ 15,731
Operating Profit (Loss):
Rig Systems $ 253 $ 533 $ 1,093 $ 1,485
Rig Aftermarket 145 229 479 637
Wellbore Technologies (7 ) 278 110 762
Completion &amp; Production Solutions 3 185 160 479
Unallocated expenses and eliminations (160 ) (237 ) (600 ) (663 )
Total Operating Profit $ 234 $ 988 $ 1,242 $ 2,700
Operating Profit (Loss)%:
Rig Systems 16.9 % 20.0 % 18.4 % 20.4 %
Rig Aftermarket 25.4 % 27.4 % 24.6 % 26.9 %
Wellbore Technologies (0.8 %) 18.9 % 3.7 % 18.2 %
Completion &amp; Production Solutions 0.4 % 15.5 % 6.1 % 14.4 %
Total Operating Profit % 7.1 % 17.7 % 10.3 % 17.2 %
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Included in operating profit are other items related to intangible
asset impairments; costs associated with a Voluntary Early
Retirement Plan established by the Company during the first quarter
of 2015; costs related to severance and facility closures; items
related to acquisitions, such as transaction costs, the
amortization of backlog and inventory that was stepped up to fair
value during purchase accounting; the costs of the spin-off of the
Company’s distribution business and certain legal costs.
Other items by segment are as follows (in millions):
Three Months Ended September 30, Nine Months Ended
2015 2014 2015 2014
Other items:
Rig Systems $ 22 $
— $ 65 $
—
Rig Aftermarket 1
— 11
—
Wellbore Technologies 29
— 83 9
Completion &amp; Production Solutions 60 (1 ) 92 6
Unallocated expenses and eliminations
— 2
— 36
Total other items $ 112 $ 1 $ 251 $ 51</t>
  </si>
  <si>
    <t>Debt</t>
  </si>
  <si>
    <t>Debt Disclosure [Abstract]</t>
  </si>
  <si>
    <t>8. Debt
Debt consists of (in millions):
September 30, December 31,
Senior Notes, interest at 6.125% payable semiannually, principal
due on August 15, 2015 $
— $ 151
Senior Notes, interest at 1.35% payable semiannually, principal due
on December 1, 2017 500 500
Senior Notes, interest at 2.6% payable semiannually, principal due
on December 1, 2022 1,396 1,396
Senior Notes, interest at 3.95% payable semiannually, principal due
on December 1, 2042 1,096 1,096
Commercial paper 946
—
Other 45 23
Total debt 3,983 3,166
Less current portion 2 152
Long-term debt $ 3,981 $ 3,014
On August 15, 2015, the Company repaid $151 million of its
6.125% unsecured Senior Notes using available cash balances.
During the second quarter of 2015, the Company exercised its
accordion option to increase aggregate borrowing capacity under its
five-year unsecured revolving credit facility by an additional
$1.0 billion, bringing the aggregate borrowing capacity to
$4.5 billion. The facility expires September 28, 2018. The
Company also has a commercial paper program under which borrowings
are classified as long-term since the program is supported by the
$4.5 billion, five-year revolving credit facility. At
September 30, 2015, there were $946 million in commercial
paper borrowings, and there were $84 million in outstanding letters
of credit issued under the credit facility, resulting in $3,470
million of funds available under this revolving credit facility.
Interest under this multicurrency facility is based upon LIBOR,
NIBOR or EURIBOR plus 0.875% subject to a ratings-based grid, or
the U.S. prime rate. The credit facility contains a financial
covenant regarding maximum debt to capitalization and the Company
was in compliance at September 30, 2015.
The Company also had $2,959 million of additional outstanding
letters of credit at September 30, 2015 that are under various
bilateral letter of credit facilities. Other letters of credit are
issued as bid bonds, advanced payment bonds and performance
bonds.
The fair value of the Company’s debt is estimated using Level
2 inputs in the fair value hierarchy and is based on quoted prices
for those or similar instruments. At September 30, 2015
and December 31, 2014, the fair value of the Company’s
unsecured Senior Notes approximated $2,704 million and $2,974
million, respectively. At September 30, 2015 and
December 31, 2014, the carrying value of the Company’s
unsecured Senior Notes approximated $2,992 million and $3,143
million, respectively. The carrying value of the Company’s
variable rate borrowings approximates fair value.</t>
  </si>
  <si>
    <t>Tax</t>
  </si>
  <si>
    <t>Income Tax Disclosure [Abstract]</t>
  </si>
  <si>
    <t>9. Tax
The effective tax rate for the three and nine months ended
September 30, 2015 was 18.8% and 30.4%, respectively, compared
to 28.8% and 30.3% for the same periods in 2014. Compared to the
U.S. statutory rate, the effective tax rate was positively impacted
in the periods by the effect of lower tax rates on income earned in
foreign jurisdictions, and foreign exchange losses for tax
reporting in Norway. The effective tax rate was negatively impacted
by foreign dividends net of foreign tax credits, nondeductible
expenses and a foreign audit settlement during the nine months
ended September 30, 2015. Excluding discrete items, the
effective tax rate for the three and nine months ended
September 30, 2015 was 20.3% and 27.8%, respectively.
The difference between the effective tax rate reflected in the
provision for income taxes and the U.S. federal statutory rate of
35% was as follows (in millions):
Three Months Ended Nine Months Ended
2015 2014 2015 2014
Federal income tax at U.S. federal statutory rate $ 67 $ 344 $ 380 $ 932
Foreign income tax rate differential (30 ) (91 ) (117 ) (189 )
State income tax, net of federal benefit
— 8 3 23
Nondeductible expenses
— 1 17 20
Tax benefit of manufacturing deduction 7 (13 ) (3 ) (31 )
Foreign dividends, net of foreign tax credits (1 ) 113 14 134
Tax impact of foreign exchange (4 ) 16 (22 ) 14
Change in valuation allowance
— (94 )
— (92 )
Change in tax reserves (2 )
— 67
—
Other (1 ) (1 ) (9 ) (5 )
Provision for income taxes $ 36 $ 283 $ 330 $ 806
The balance of unrecognized tax benefits at September 30, 2015
was $113 million, $40 million of which if ultimately realized,
would be recorded as an income tax benefit. Included in the change
in the balance of unrecognized tax benefits is an uncertain tax
position identified in a foreign jurisdiction totaling $69 million,
of which the Company has settled and paid $69 million as of
September 30, 2015. The Company does not anticipate that its
total unrecognized tax benefits at September 30, 2015 will
significantly change due to the settlement of audits or the
expiration of statutes of limitation within 12 months of this
reporting date.
The Company is subject to taxation in the U.S., various states and
foreign jurisdictions. The Company has significant operations in
the United States, Canada, the United Kingdom, the Netherlands and
Norway. Tax years that remain subject to examination by major tax
jurisdiction vary by legal entity, but are generally open in the
U.S. for tax years after 2009 and outside the U.S. for tax years
after 2007.
To the extent penalties and interest would be assessed on any
underpayment of income tax, such accrued amounts have been
classified as a component of income tax expense in the financial
statements.</t>
  </si>
  <si>
    <t>Stock-Based Compensation</t>
  </si>
  <si>
    <t>Disclosure of Compensation Related Costs, Share-based Payments [Abstract]</t>
  </si>
  <si>
    <t>10. Stock-Based Compensation
The Company has a stock-based compensation plan known as the
National Oilwell Varco, Inc. Long-Term Incentive Plan (the
“Plan”). The Plan provides for the granting of
stock options, performance-based share awards, restricted stock,
phantom shares, stock payments and stock appreciation
rights. The number of shares authorized under the Plan is 39.5
million. At September 30, 2015, 5,914,169 shares remain
available for future grants under the Plan, all of which are
available for grants of stock options, performance-based share
awards, restricted stock awards, phantom shares, stock payments and
stock appreciation rights.
On February 25, 2015, the Company granted 5,746,153 stock
options with a fair value of $15.41 per share and an exercise price
of $54.74 per share; 653,750 shares of restricted stock and
restricted stock units with a fair value of $54.74 per share; and
performance share awards to senior management employees with
potential payouts varying from zero to 396,666 shares. The stock
options vest over a three-year period from the grant date while the
restricted stock and restricted stock units vest on the third
anniversary of the date of grant. The performance share awards
can be earned based on performance against established goals over a
three-year performance period. The performance share awards are
divided into two equal, independent parts that are subject to two
separate performance metrics: 50% with a TSR (total shareholder
return) goal (the “TSR Award”) and 50% with an internal
ROC (return on capital) goal (the “ROC Award”).
Performance against the TSR goal is determined by comparing the
performance of the Company’s TSR with the TSR performance of
the members of the OSX index for the three year performance period.
Performance against the ROC goal is determined by comparing the
performance of the Company’s actual ROC performance average
for each of the three years of the performance period against the
ROC goal set by the Company’s Compensation Committee.
On May 13, 2015, the Company granted 26,992 restricted stock
awards with a fair value of $51.88 per share. The awards were
granted to non-employee members of the board of directors and vest
on the first anniversary of the grant date.
On August 28, 2015, the Company granted 75,000 restricted
stock awards with a fair value of $41.65 per share. The awards
were granted to an officer of the Company and vest over a
three-year period from the grant date.
Total stock-based compensation for all stock-based compensation
arrangements under the Plan was $21 million and $83 million for the
three and nine months ended September 30, 2015 and $23 million
and $75 million for the three and nine months ended
September 30, 2014, respectively. Included in stock-based
compensation for the nine months ended September 30, 2015 is
$18 million related to the Voluntary Early Retirement Plan
established by the Company in the first quarter of 2015. The total
income tax benefit recognized in the Consolidated Statements of
Income for all stock-based compensation arrangements under the Plan
was $7 million and $20 million for the three and nine months ended
September 30, 2015, respectively and $7 million and $23
million for the three and nine months ended September 30,
2014, respectively.</t>
  </si>
  <si>
    <t>Derivative Financial Instruments</t>
  </si>
  <si>
    <t>Derivative Instruments and Hedging Activities Disclosure [Abstract]</t>
  </si>
  <si>
    <t>11. Derivative Financial
Instruments
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September 30, 2015, the Company has determined that the
fair value of its derivative financial instruments representing
assets of $39 million and liabilities of $335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September 30, 2015, the net fair
value of the Company’s foreign currency forward contracts
totaled a net liability of $296 million.
At September 30, 2015,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
For the three and nine months ended September 30, 2015, the
Company recognized losses of $5 million and $25 million,
respectively, as a result of the discontinuance of certain cash
flow hedges when it became probable that the original forecasted
transactions would not occur by the end of the originally specified
time period. At September 30, 2015, there were $299 million in
pre-tax losses recorded in accumulated other comprehensive income.
Significant changes in forecasted operating levels or delays in
large capital construction projects, whereby certain hedged
transactions associated with these projects are no longer probable
of occurring by the end of the originally specified time period,
could result in additional losses due to the de-designation of
existing hedge contracts.
The Company had the following outstanding foreign currency forward
contracts that were entered into to hedge nonfunctional currency
cash flows from forecasted revenues and expenses (in millions):
Currency Denomination
Foreign Currency September 30, 2015 December 31, 2014
Norwegian Krone NOK 11,014 NOK 10,781
U.S. Dollar USD 331 USD 231
Euro EUR 139 EUR 462
Danish Krone DKK 85 DKK 227
British Pound Sterling GBP 22 GBP 80
Singapore Dollar SGD 15 SGD 44
Canadian Dollar CAD 5 CAD 14
Non-designated Hedging Strategy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gain or
loss on the derivative instrument subject to the hedged risk (i.e.,
nonfunctional currency monetary accounts) is recognized in other
income (expense), net in current earnings.
The Company had the following outstanding foreign currency forward
contracts that hedge the fair value of nonfunctional currency
monetary accounts (in millions):
Currency Denomination
Foreign Currency September 30, December 31,
Norwegian Krone NOK 2,077 NOK 4,052
Russian Ruble RUB 2,057 RUB —
U.S. Dollar USD 643 USD 1,092
Euro EUR 404 EUR 401
Danish Krone DKK 307 DKK 322
British Pound Sterling GBP 22 GBP 19
Canadian Dollar CAD 15 CAD 4
Singapore Dollar SGD 3 SGD 4
Swedish Krone SEK 1 SEK 3
Mexican Peso MXN — MXN 118
Brazilian Real BRL — BRL 57
The Company has the following gross fair values of its derivative
instruments and their balance sheet classifications:
Asset Derivatives
Liability Derivatives
Fair Value Fair Value
Balance Sheet Location September 30, December 31,
Balance Sheet Location September 30, December 31,
Derivatives designated as hedging instruments under ASC Topic
815
Foreign exchange contracts
Prepaid and other current assets $ 13 $ 18
Accrued liabilities $ 191 $ 204
Foreign exchange contracts
Other Assets 1 8
Other Liabilities 64 102
Total derivatives designated as hedging instruments under ASC
Topic 815 $ 14 $ 26 $ 255 $ 306
Derivatives not designated as hedging instruments under ASC
Topic 815
Foreign exchange contracts
Prepaid and other current assets $ 25 $ 27
Accrued liabilities $ 80 $ 93
Total derivatives not designated as hedging instruments under
ASC Topic 815 $ 25 $ 27 $ 80 $ 93
Total derivatives $ 39 $ 53 $ 335 $ 399
The Effect of Derivative Instruments on the
Consolidated Statements of Income ($ in millions)
Derivatives in ASC Topic 815 Cash Flow Amount of
Location of Gain (Loss) Income (Effective Portion) Amount of
Location of Gain (Loss) Testing) Amount of
Nine Months Nine Months September 30, Nine Months September 30,
2015 2014 2015 2014 2015 2014
Revenue 11 25 Cost of revenue (27 ) 1
Foreign exchange contracts (196 ) (132 ) Cost of revenue (207 ) (5 ) Other income (expense), net 1 25
Total (196 ) (132 ) (196 ) 20 (26 ) 26
Derivatives Not Designated as Hedging Instruments
Location of Gain (Loss) Recognized in Income on Derivative
Amount of Gain (Loss)
Nine Months Ended September 30,
2015 2014
Foreign exchange contracts Other income (expense), net (84 ) (25 )
Total (84 ) (25 )
(a) The Company expects that $(235)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27) million and $1 million related to the
ineffective portion of the hedging relationships for each of the
nine months ended September 30, 2015 and 2014, respectively,
and $1 million and $25 million related to the amount excluded from
the assessment of the hedge effectiveness for the nine months ended
September 30, 2015 and 2014, respectively.</t>
  </si>
  <si>
    <t>Asset Impairment</t>
  </si>
  <si>
    <t>Goodwill and Intangible Assets Disclosure [Abstract]</t>
  </si>
  <si>
    <t>12. Asset Impairment
During the third quarter of 2015, the Company incurred $55 million
in impairment charges on identified intangible assets with finite
lives that were impaired and written off.</t>
  </si>
  <si>
    <t>Net Income Attributable to Company Per Share</t>
  </si>
  <si>
    <t>Earnings Per Share [Abstract]</t>
  </si>
  <si>
    <t>13. Net Income Attributable to Company
Per Share
The following table sets forth the computation of weighted average
basic and diluted shares outstanding (in millions, except per share
data):
Three Months Ended Nine Months Ended
2015 2014 2015 2014
Numerator:
Income from continuing operations $ 155 $ 699 $ 754 $ 1,855
Income from discontinued operations $
— $
— $
— $ 52
Net income attributable to Company $ 155 $ 699 $ 754 $ 1,907
Denominator:
Basic—weighted average common shares outstanding 380 429 392 428
Dilutive effect of employee stock options and other unvested stock
awards 1 2 1 2
Diluted outstanding shares 381 431 393 430
Per share data:
Basic:
Income from continuing operations $ 0.41 $ 1.63 $ 1.92 $ 4.34
Income from discontinued operations $
— $
— $
— $ 0.12
Net income attributable to Company $ 0.41 $ 1.63 $ 1.92 $ 4.46
Diluted:
Income from continuing operations $ 0.41 $ 1.62 $ 1.92 $ 4.31
Income from discontinued operations $
— $
— $
— $ 0.12
Net income attributable to Company $ 0.41 $ 1.62 $ 1.92 $ 4.43
Cash dividends per share $ 0.46 $ 0.46 $ 1.38 $ 1.18
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ree and nine months ended September 30, 2015 and therefore
not excluded from Net income attributable to Company per share
calculation.
The Company had stock options outstanding that were anti-dilutive
totaling 15 million and 14 million shares for the three
and nine months ended September 30, 2015, respectively, and
6 million and 8 million shares for the three and nine
months ended September 30, 2014, respectively.</t>
  </si>
  <si>
    <t>Cash Dividends</t>
  </si>
  <si>
    <t>14. Cash Dividends
On August 13, 2015, the Company’s Board of Directors
approved a cash dividend of $0.46 per share. The cash dividend was
paid on September 25, 2015, to each stockholder of record on
September 11, 2015. Cash dividends aggregated $174 million and
$537 million for the three and nine months ended September 30,
2015, respectively, and $198 million and $507 million for the three
and nine months ended September 30, 2014,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Share Repurchase Program</t>
  </si>
  <si>
    <t>15. Share Repurchase Program
During the third quarter of 2015 the Company completed its $3
billion share repurchase program. As shares were repurchased, they
were constructively retired and returned to an unissued state.
During the three months ended September 30, 2015, the Company
repurchased 10.9 million shares under the program for an
average price of $40.98 per share for an aggregate amount of $444
million. During the nine months ended September 30, 2015, the
Company repurchased 44.0 million shares under the program for
an average price of $50.53 per share for an aggregate amount of
$2,221 million.</t>
  </si>
  <si>
    <t>Commitments and Contingencies</t>
  </si>
  <si>
    <t>Commitments and Contingencies Disclosure [Abstract]</t>
  </si>
  <si>
    <t>16. Commitments and
Contingencies
We have received U.S. federal grand jury subpoenas and subsequent
inquiries from U.S. governmental agencies requesting records
related to our compliance with U.S. export trade laws and
regulations. We have cooperated fully with agents from the U.S.
Department of Justice, the Department of Commerce Bureau of
Industry and Security, the United States Department of Treasury,
Office of Foreign Assets Control, and U.S. Immigration and Customs
Enforcement in responding to the inquiries. We have also cooperated
with an informal inquiry from the Securities and Exchange
Commission in connection with the inquiries previously made by the
aforementioned federal agencies. We have conducted our own internal
review of this matter. At the conclusion of our internal review in
the fourth quarter of 2009, we identified possible areas of concern
and discussed these areas of concern with the relevant agencies. We
are currently negotiating a potential resolution with the agencies
involved related to these matters. We currently anticipate that any
administrative fine or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
In addition, we are involved in various other claims, internal
investigations, regulatory agency audits and pending or threatened
legal actions involving a variety of matters. As of
September 30, 2015,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As it relates to the
specific cases referred to above we currently anticipate that any
administrative fine or penalty agreed to as part of a resolution
would be within established accruals, and would not have a material
effect on our financial position or results of operations. To the
extent a resolution is not negotiated as anticipated, we cannot
predict the timing or effect that any resulting government actions
may have on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
Further, in some instances, direct or indirect consumers of our
products and services, entities providing financing for purchases
of our products and services or members of the supply chain for our
products and services may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For example, the on-going,
publicly disclosed investigations in Brazil may adversely impact
our shipyard customers, their customers, entities providing
financing for our shipyard customers and/or entities in the supply
chain. The investigations in Brazil have led to, and are expected
to continue to lead to, delays in deliveries to our shipyard
customers in Brazil, along with temporary suspension of performance
under our supply contracts, and could result in attempted
cancellation or other breaches of our contracts by our shipyard
customers.
In other jurisdictions, our shipyard customers’ customers in
some instances have, and may in the future, sought suspension,
delay or cancellation of the contracts or payment due between our
shipyard customers and their customers. Further, customers in other
markets may seek delay or suspension of deliveries, extending
delivery into future periods, or may attempt cancellations. While
we manage deliveries and collection of payment to achieve
percentage of completion payments that mitigate our financial risk,
such delays, suspensions, attempted cancellations, breaches of
contract or other similar circumstances, could adversely affect our
operating results, collections of accounts receivable and financial
condition and could reduce our backlog.</t>
  </si>
  <si>
    <t>Recently Issued Accounting Standards</t>
  </si>
  <si>
    <t>17. Recently Issued Accounting
Standards
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Basis of Presentation (Policies)</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8 for the fair value of long-term debt
and Note 11 for the fair value of derivative financial
instrument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4 $ 272
Net provisions for warranties issued during the year 58
Amounts incurred (71 )
Currency translation adjustments and other (2 )
Balance at September 30, 2015 $ 257</t>
  </si>
  <si>
    <t>Derivatives and Hedging</t>
  </si>
  <si>
    <t>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September 30, 2015, the Company has determined that the
fair value of its derivative financial instruments representing
assets of $39 million and liabilities of $335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September 30, 2015, the net fair
value of the Company’s foreign currency forward contracts
totaled a net liability of $296 million.
At September 30, 2015,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
For the three and nine months ended September 30, 2015, the
Company recognized losses of $5 million and $25 million,
respectively, as a result of the discontinuance of certain cash
flow hedges when it became probable that the original forecasted
transactions would not occur by the end of the originally specified
time period. At September 30, 2015, there were $220 million in
pre-tax losses recorded in accumulated other comprehensive income.
Significant changes in forecasted operating levels or delays in
large capital construction projects, whereby certain hedged
transactions associated with these projects are no longer probable
of occurring by the end of the originally specified time period,
could result in additional losses due to the de-designation of
existing hedge contracts.</t>
  </si>
  <si>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ree and nine months ended September 30, 2015 and therefore
not excluded from Net income attributable to Company per share
calculation.</t>
  </si>
  <si>
    <t>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Spin-off of Distribution Business (Tables)</t>
  </si>
  <si>
    <t>Schedule of Selected Financial Information Reported as Discontinued Operations</t>
  </si>
  <si>
    <t>The following table presents selected financial information
regarding the results of operations of our distribution business,
which is reported as discontinued operations (in millions):
Period
Revenue from discontinued operations $ 1,701
Income from discontinued operations before income taxes 83
Income tax expense 31
Income from discontinued operations $ 52</t>
  </si>
  <si>
    <t>Inventories, net (Tables)</t>
  </si>
  <si>
    <t>Inventories consist of (in millions):
September 30, December 31,
Raw materials and supplies $ 1,143 $ 1,255
Work in process 892 1,027
Finished goods and purchased products 3,137 2,999
Total $ 5,172 $ 5,281</t>
  </si>
  <si>
    <t>Accrued Liabilities (Tables)</t>
  </si>
  <si>
    <t>Accrued liabilities consist of (in millions):
September 30, December 31,
Accrued vendor costs $ 773 $ 815
Customer prepayments and billings 514 703
Compensation 295 662
Fair value of derivative financial instruments 271 297
Warranty 257 272
Taxes (non-income) 169 211
Insurance 119 126
Accrued commissions 85 97
Interest 29 11
Other 298 324
Total $ 2,810 $ 3,518</t>
  </si>
  <si>
    <t>Changes in Carrying Amount of Service and Product Warranties</t>
  </si>
  <si>
    <t>The changes in the carrying amount of service and product
warranties are as follows (in millions):
Balance at December 31, 2014 $ 272
Net provisions for warranties issued during the year 58
Amounts incurred (71 )
Currency translation adjustments and other (2 )
Balance at September 30, 2015 $ 257</t>
  </si>
  <si>
    <t>Costs and Estimated Earnings on Uncompleted Contracts (Tables)</t>
  </si>
  <si>
    <t>Costs and estimated earnings on uncompleted contracts consist of
(in millions):
September 30, December 31,
Costs incurred on uncompleted contracts $ 10,905 $ 10,442
Estimated earnings 4,868 4,699
15,773 15,141
Less: Billings to date 15,284 15,038
$ 489 $ 103
Costs and estimated earnings in excess of billings on uncompleted
contracts $ 1,669 $ 1,878
Billings in excess of costs and estimated earnings on uncompleted
contracts (1,180 ) (1,775 )
$ 489 $ 103</t>
  </si>
  <si>
    <t>Accumulated Other Comprehensive Income (Loss) (Tables)</t>
  </si>
  <si>
    <t>Components of Accumulated Other Comprehensive Income (Loss)</t>
  </si>
  <si>
    <t>The components of accumulated other comprehensive income
(loss) are as follows (in millions):
Currency Derivative Defined Total
Balance at December 31, 2014 $ (515 ) $ (228 ) $ (91 ) $ (834 )
Accumulated other comprehensive income (loss) before
reclassifications (650 ) (151 )
— (801 )
Amounts reclassified from accumulated other comprehensive income
(loss)
— 158
— 158
Balance at September 30, 2015 $ (1,165 ) $ (221 ) $ (91 ) $ (1,477 )</t>
  </si>
  <si>
    <t>Components of Amounts Reclassified from Accumulated Other Comprehensive Income (Loss)</t>
  </si>
  <si>
    <t>The components of amounts reclassified from accumulated other
comprehensive income (loss) are as follows (in millions):
Three Months Ended
September 30,
2015 2014
Currency Derivative Defined Total Currency Derivative Defined Total
Revenue $
— $ (10 ) $
— $ (10 ) $
— $ (4 ) $
— $ (4 )
Cost of revenue
— 82
— 82
— 6
— 6
Tax effect
— (21 )
— (21 )
—
—
—
—
$
— $ 51 $
— $ 51 $
— $ 2 $
— $ 2
Nine Months Ended September
30,
2015 2014
Currency Derivative Defined Total Currency Derivative Defined Total
Revenue $
— $ (11 ) $
— $ (11 ) $
— $ (25 ) $
— $ (25 )
Cost of revenue
— 234
— 234
— 5
— 5
Tax effect
— (65 )
— (65 )
— 5
— 5
$
— $ 158 $
— $ 158 $
— $ 15 $
— $ 15</t>
  </si>
  <si>
    <t>Business Segments (Tables)</t>
  </si>
  <si>
    <t xml:space="preserve">Operating results by segment are as follows (in millions):
Three Months Ended September 30, Nine Months Ended September 30,
2015 2014 2015 2014
Revenue:
Rig Systems $ 1,496 $ 2,659 $ 5,949 $ 7,287
Rig Aftermarket 570 837 1,946 2,372
Wellbore Technologies 834 1,469 2,961 4,193
Completion &amp; Production Solutions 798 1,191 2,619 3,320
Eliminations (392 ) (569 ) (1,440 ) (1,441 )
Total Revenue $ 3,306 $ 5,587 $ 12,035 $ 15,731
Operating Profit (Loss):
Rig Systems $ 253 $ 533 $ 1,093 $ 1,485
Rig Aftermarket 145 229 479 637
Wellbore Technologies (7 ) 278 110 762
Completion &amp; Production Solutions 3 185 160 479
Unallocated expenses and eliminations (160 ) (237 ) (600 ) (663 )
Total Operating Profit $ 234 $ 988 $ 1,242 $ 2,700
Operating Profit (Loss)%:
Rig Systems 16.9 % 20.0 % 18.4 % 20.4 %
Rig Aftermarket 25.4 % 27.4 % 24.6 % 26.9 %
Wellbore Technologies (0.8 %) 18.9 % 3.7 % 18.2 %
Completion &amp; Production Solutions 0.4 % 15.5 % 6.1 % 14.4 %
Total Operating Profit % 7.1 % 17.7 % 10.3 % 17.2 % </t>
  </si>
  <si>
    <t>Other Items by Segment</t>
  </si>
  <si>
    <t>Other items by segment are as follows (in millions):
Three Months Ended September 30, Nine Months Ended
2015 2014 2015 2014
Other items:
Rig Systems $ 22 $
— $ 65 $
—
Rig Aftermarket 1
— 11
—
Wellbore Technologies 29
— 83 9
Completion &amp; Production Solutions 60 (1 ) 92 6
Unallocated expenses and eliminations
— 2
— 36
Total other items $ 112 $ 1 $ 251 $ 51</t>
  </si>
  <si>
    <t>Debt (Tables)</t>
  </si>
  <si>
    <t>Debt consists of (in millions):
September 30, December 31,
Senior Notes, interest at 6.125% payable semiannually, principal
due on August 15, 2015 $
— $ 151
Senior Notes, interest at 1.35% payable semiannually, principal due
on December 1, 2017 500 500
Senior Notes, interest at 2.6% payable semiannually, principal due
on December 1, 2022 1,396 1,396
Senior Notes, interest at 3.95% payable semiannually, principal due
on December 1, 2042 1,096 1,096
Commercial paper 946
—
Other 45 23
Total debt 3,983 3,166
Less current portion 2 152
Long-term debt $ 3,981 $ 3,014</t>
  </si>
  <si>
    <t>Tax (Tables)</t>
  </si>
  <si>
    <t>Difference Between Effective Tax Rate</t>
  </si>
  <si>
    <t>The difference between the effective tax rate reflected in the
provision for income taxes and the U.S. federal statutory rate of
35% was as follows (in millions):
Three Months Ended Nine Months Ended
2015 2014 2015 2014
Federal income tax at U.S. federal statutory rate $ 67 $ 344 $ 380 $ 932
Foreign income tax rate differential (30 ) (91 ) (117 ) (189 )
State income tax, net of federal benefit
— 8 3 23
Nondeductible expenses
— 1 17 20
Tax benefit of manufacturing deduction 7 (13 ) (3 ) (31 )
Foreign dividends, net of foreign tax credits (1 ) 113 14 134
Tax impact of foreign exchange (4 ) 16 (22 ) 14
Change in valuation allowance
— (94 )
— (92 )
Change in tax reserves (2 )
— 67
—
Other (1 ) (1 ) (9 ) (5 )
Provision for income taxes $ 36 $ 283 $ 330 $ 806</t>
  </si>
  <si>
    <t>Derivative Financial Instruments (Tables)</t>
  </si>
  <si>
    <t>Outstanding Foreign Currency Forward Contracts</t>
  </si>
  <si>
    <t xml:space="preserve">The Company had the following outstanding foreign currency forward
contracts that were entered into to hedge nonfunctional currency
cash flows from forecasted revenues and expenses (in millions):
Currency Denomination
Foreign Currency September 30, 2015 December 31, 2014
Norwegian Krone NOK 11,014 NOK 10,781
U.S. Dollar USD 331 USD 231
Euro EUR 139 EUR 462
Danish Krone DKK 85 DKK 227
British Pound Sterling GBP 22 GBP 80
Singapore Dollar SGD 15 SGD 44
Canadian Dollar CAD 5 CAD 14 The Company had the following outstanding foreign
currency forward contracts that hedge the fair value of
nonfunctional currency monetary accounts (in millions):
Currency
Denomination
Foreign Currency September 30, December 31,
Norwegian Krone NOK 2,077 NOK 4,052
Russian Ruble RUB 2,057 RUB —
U.S. Dollar USD 643 USD 1,092
Euro EUR 404 EUR 401
Danish Krone DKK 307 DKK 322
British Pound Sterling GBP 22 GBP 19
Canadian Dollar CAD 15 CAD 4
Singapore Dollar SGD 3 SGD 4
Swedish Krone SEK 1 SEK 3
Mexican Peso MXN — MXN 118
Brazilian Real BRL — BRL 57 </t>
  </si>
  <si>
    <t>Derivative Instruments and their Balance Sheet Classifications</t>
  </si>
  <si>
    <t>The Company has the following gross fair values of its derivative
instruments and their balance sheet classifications:
Asset Derivatives
Liability Derivatives
Fair Value Fair Value
Balance Sheet Location September 30, December 31,
Balance Sheet Location September 30, December 31,
Derivatives designated as hedging instruments under ASC Topic
815
Foreign exchange contracts
Prepaid and other current assets $ 13 $ 18
Accrued liabilities $ 191 $ 204
Foreign exchange contracts
Other Assets 1 8
Other Liabilities 64 102
Total derivatives designated as hedging instruments under ASC
Topic 815 $ 14 $ 26 $ 255 $ 306
Derivatives not designated as hedging instruments under ASC
Topic 815
Foreign exchange contracts
Prepaid and other current assets $ 25 $ 27
Accrued liabilities $ 80 $ 93
Total derivatives not designated as hedging instruments under
ASC Topic 815 $ 25 $ 27 $ 80 $ 93
Total derivatives $ 39 $ 53 $ 335 $ 399</t>
  </si>
  <si>
    <t>Effect of Derivative Instruments on Consolidated Statements of Income</t>
  </si>
  <si>
    <t>The Effect of Derivative Instruments on the
Consolidated Statements of Income ($ in millions)
Derivatives in ASC Topic 815 Cash Flow Amount of
Location of Gain (Loss) Income (Effective Portion) Amount of
Location of Gain (Loss) Testing) Amount of
Nine Months Nine Months September 30, Nine Months September 30,
2015 2014 2015 2014 2015 2014
Revenue 11 25 Cost of revenue (27 ) 1
Foreign exchange contracts (196 ) (132 ) Cost of revenue (207 ) (5 ) Other income (expense), net 1 25
Total (196 ) (132 ) (196 ) 20 (26 ) 26
Derivatives Not Designated as Hedging Instruments
Location of Gain (Loss) Recognized in Income on Derivative
Amount of Gain (Loss)
Nine Months Ended September 30,
2015 2014
Foreign exchange contracts Other income (expense), net (84 ) (25 )
Total (84 ) (25 )
(a) The Company expects that $(235)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27) million and $1 million related to the
ineffective portion of the hedging relationships for each of the
nine months ended September 30, 2015 and 2014, respectively,
and $1 million and $25 million related to the amount excluded from
the assessment of the hedge effectiveness for the nine months ended
September 30, 2015 and 2014, respectively.</t>
  </si>
  <si>
    <t>Net Income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Nine Months Ended
2015 2014 2015 2014
Numerator:
Income from continuing operations $ 155 $ 699 $ 754 $ 1,855
Income from discontinued operations $
— $
— $
— $ 52
Net income attributable to Company $ 155 $ 699 $ 754 $ 1,907
Denominator:
Basic—weighted average common shares outstanding 380 429 392 428
Dilutive effect of employee stock options and other unvested stock
awards 1 2 1 2
Diluted outstanding shares 381 431 393 430
Per share data:
Basic:
Income from continuing operations $ 0.41 $ 1.63 $ 1.92 $ 4.34
Income from discontinued operations $
— $
— $
— $ 0.12
Net income attributable to Company $ 0.41 $ 1.63 $ 1.92 $ 4.46
Diluted:
Income from continuing operations $ 0.41 $ 1.62 $ 1.92 $ 4.31
Income from discontinued operations $
— $
— $
— $ 0.12
Net income attributable to Company $ 0.41 $ 1.62 $ 1.92 $ 4.43
Cash dividends per share $ 0.46 $ 0.46 $ 1.38 $ 1.18</t>
  </si>
  <si>
    <t>Spin-off of Distribution Business - Additional Information (Detail) - Now Inc [Member] $ in Millions</t>
  </si>
  <si>
    <t>May. 30, 2014USD ($)</t>
  </si>
  <si>
    <t>May. 22, 2014</t>
  </si>
  <si>
    <t>Income Statement, Balance Sheet and Additional Disclosures by Disposal Groups, Including Discontinued Operations [Line Items]</t>
  </si>
  <si>
    <t>Ratio of common stock sharing</t>
  </si>
  <si>
    <t>Sales prior to the spin-off</t>
  </si>
  <si>
    <t>Purchases prior to the spin-off</t>
  </si>
  <si>
    <t>Spin-off of Distribution Business - Schedule of Selected Financial Information Reported as Discontinued Operations (Detail) - USD ($) $ in Millions</t>
  </si>
  <si>
    <t>May. 30, 2014</t>
  </si>
  <si>
    <t>Reorganizations [Abstract]</t>
  </si>
  <si>
    <t>Revenue from discontinued operations</t>
  </si>
  <si>
    <t>Income from discontinued operations before income taxes</t>
  </si>
  <si>
    <t>Income tax expense</t>
  </si>
  <si>
    <t>Inventories, net - Inventories (Detail) - USD ($) $ in Millions</t>
  </si>
  <si>
    <t>Raw materials and supplies</t>
  </si>
  <si>
    <t>Work in process</t>
  </si>
  <si>
    <t>Finished goods and purchased products</t>
  </si>
  <si>
    <t>Total</t>
  </si>
  <si>
    <t>Accrued Liabilities - Accrued Liabilities (Detail) - USD ($) $ in Millions</t>
  </si>
  <si>
    <t>Accrued vendor costs</t>
  </si>
  <si>
    <t>Customer prepayments and billings</t>
  </si>
  <si>
    <t>Compensation</t>
  </si>
  <si>
    <t>Fair value of derivative financial instruments</t>
  </si>
  <si>
    <t>Warranty</t>
  </si>
  <si>
    <t>Taxes (non-income)</t>
  </si>
  <si>
    <t>Insurance</t>
  </si>
  <si>
    <t>Accrued commissions</t>
  </si>
  <si>
    <t>Accrued Liabilities - Changes in Carrying Amount of Service and Product Warranties (Detail) $ in Millions</t>
  </si>
  <si>
    <t>Sep. 30, 2015USD ($)</t>
  </si>
  <si>
    <t>Product Warranties Disclosures [Abstract]</t>
  </si>
  <si>
    <t>Beginning Balance</t>
  </si>
  <si>
    <t>Net provisions for warranties issued during the year</t>
  </si>
  <si>
    <t>Amounts incurred</t>
  </si>
  <si>
    <t>Currency translation adjustments and other</t>
  </si>
  <si>
    <t>Ending Balance</t>
  </si>
  <si>
    <t>Costs and Estimated Earnings on Uncompleted Contracts - Costs and Estimated Earnings on Uncompleted Contracts (Detail) - USD ($) $ in Millions</t>
  </si>
  <si>
    <t>Contractors [Abstract]</t>
  </si>
  <si>
    <t>Costs incurred on uncompleted contracts</t>
  </si>
  <si>
    <t>Estimated earnings</t>
  </si>
  <si>
    <t>Costs and estimated earnings on uncompleted contracts, Gross</t>
  </si>
  <si>
    <t>Less: Billings to date</t>
  </si>
  <si>
    <t>Total net estimate billing on uncompleted contracts</t>
  </si>
  <si>
    <t>Costs and estimated earnings in excess of billings on uncompleted contracts</t>
  </si>
  <si>
    <t>Billings in excess of costs and estimated earnings on uncompleted contracts</t>
  </si>
  <si>
    <t>Accumulated Other Comprehensive Income (Loss) - Components of Accumulated Other Comprehensive Income (Loss) (Detail) $ in Millions</t>
  </si>
  <si>
    <t>Accumulated Other Comprehensive Income (Loss) [Line Items]</t>
  </si>
  <si>
    <t>Accumulated other comprehensive income (loss), Beginning balance</t>
  </si>
  <si>
    <t>Accumulated other comprehensive income (loss) before reclassifications</t>
  </si>
  <si>
    <t>Amounts reclassified from accumulated other comprehensive income (loss)</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 USD ($) $ in Millions</t>
  </si>
  <si>
    <t>Currency Translation Adjustments</t>
  </si>
  <si>
    <t>Defined Benefit Plans</t>
  </si>
  <si>
    <t>Tax Effect [Member]</t>
  </si>
  <si>
    <t>Revenue [Member]</t>
  </si>
  <si>
    <t>Cost of Revenue [Member]</t>
  </si>
  <si>
    <t>Accumulated Other Comprehensive Income (Loss) - Additional Information (Detail) - USD ($) $ in Millions</t>
  </si>
  <si>
    <t>Net increase to other comprehensive income or loss upon the translation</t>
  </si>
  <si>
    <t>Changes in derivative financial instruments, tax</t>
  </si>
  <si>
    <t>Business Segments - Business Segments (Detail) - USD ($) $ in Millions</t>
  </si>
  <si>
    <t>Segment Reporting Information [Line Items]</t>
  </si>
  <si>
    <t>Total Revenue</t>
  </si>
  <si>
    <t>Total Operating Profit (loss)</t>
  </si>
  <si>
    <t>Percentage as of operating profit (Loss) to revenue</t>
  </si>
  <si>
    <t>7.10%</t>
  </si>
  <si>
    <t>17.70%</t>
  </si>
  <si>
    <t>10.30%</t>
  </si>
  <si>
    <t>17.20%</t>
  </si>
  <si>
    <t>Operating Segments [Member] | Rig Systems [Member]</t>
  </si>
  <si>
    <t>16.90%</t>
  </si>
  <si>
    <t>20.00%</t>
  </si>
  <si>
    <t>18.40%</t>
  </si>
  <si>
    <t>20.40%</t>
  </si>
  <si>
    <t>Operating Segments [Member] | Rig Aftermarket [Member]</t>
  </si>
  <si>
    <t>25.40%</t>
  </si>
  <si>
    <t>27.40%</t>
  </si>
  <si>
    <t>24.60%</t>
  </si>
  <si>
    <t>26.90%</t>
  </si>
  <si>
    <t>Operating Segments [Member] | Wellbore Technologies [Member]</t>
  </si>
  <si>
    <t>(0.80%)</t>
  </si>
  <si>
    <t>18.90%</t>
  </si>
  <si>
    <t>3.70%</t>
  </si>
  <si>
    <t>18.20%</t>
  </si>
  <si>
    <t>Operating Segments [Member] | Completion &amp; Production Solutions [Member]</t>
  </si>
  <si>
    <t>0.40%</t>
  </si>
  <si>
    <t>15.50%</t>
  </si>
  <si>
    <t>6.10%</t>
  </si>
  <si>
    <t>14.40%</t>
  </si>
  <si>
    <t>Unallocated Expenses and Eliminations [Member]</t>
  </si>
  <si>
    <t>Business Segments - Other Items by Segment (Detail) - USD ($) $ in Millions</t>
  </si>
  <si>
    <t>Total other items</t>
  </si>
  <si>
    <t>Debt - Debt (Detail) - USD ($) $ in Millions</t>
  </si>
  <si>
    <t>Debt Instrument [Line Items]</t>
  </si>
  <si>
    <t>Commercial paper</t>
  </si>
  <si>
    <t>Total debt</t>
  </si>
  <si>
    <t>Less current portion</t>
  </si>
  <si>
    <t>Senior Notes, Interest at 6.125% Payable Semiannually, Principal Due on August 15, 2015 [Member]</t>
  </si>
  <si>
    <t>Senior Notes</t>
  </si>
  <si>
    <t>Senior Notes, Interest at 1.35% Payable Semiannually, Principal Due on December 1, 2017 [Member]</t>
  </si>
  <si>
    <t>Senior Notes, Interest at 2.6% Payable Semiannually, Principal Due on December 1, 2022 [Member]</t>
  </si>
  <si>
    <t>Senior Notes, Interest at 3.95% Payable Semiannually, Principal Due on December 1, 2042 [Member]</t>
  </si>
  <si>
    <t>Debt - Debt (Parenthetical) (Detail)</t>
  </si>
  <si>
    <t>12 Months Ended</t>
  </si>
  <si>
    <t>Senior notes interest rate</t>
  </si>
  <si>
    <t>6.125%</t>
  </si>
  <si>
    <t>Senior note due date</t>
  </si>
  <si>
    <t>Aug. 15,
		2015</t>
  </si>
  <si>
    <t>1.35%</t>
  </si>
  <si>
    <t>Dec. 1,
		2017</t>
  </si>
  <si>
    <t>2.60%</t>
  </si>
  <si>
    <t>Dec. 1,
		2022</t>
  </si>
  <si>
    <t>3.95%</t>
  </si>
  <si>
    <t>Dec. 1,
		2042</t>
  </si>
  <si>
    <t>Debt - Additional Information (Detail) - USD ($)</t>
  </si>
  <si>
    <t>Aug. 15, 2015</t>
  </si>
  <si>
    <t>Jun. 30, 2015</t>
  </si>
  <si>
    <t>Borrowings under commercial paper</t>
  </si>
  <si>
    <t>Letter of credit issued under credit facility</t>
  </si>
  <si>
    <t>Funds available under revolving credit facility</t>
  </si>
  <si>
    <t>Interest rate under multi currency facility</t>
  </si>
  <si>
    <t>LIBOR, NIBOR or EURIBOR plus 0.875%</t>
  </si>
  <si>
    <t>Outstanding letters of credit under various bilateral committed letter of credit facilities</t>
  </si>
  <si>
    <t>Fair Value of Unsecured Senior Note</t>
  </si>
  <si>
    <t>Carrying Value of Unsecured Senior Notes</t>
  </si>
  <si>
    <t>Commercial Paper Program [Member]</t>
  </si>
  <si>
    <t>Variable rate</t>
  </si>
  <si>
    <t>0.875%</t>
  </si>
  <si>
    <t>Variable rate basis</t>
  </si>
  <si>
    <t>LIBOR, NIBOR or EURIBOR plus</t>
  </si>
  <si>
    <t>Repayments on senior notes</t>
  </si>
  <si>
    <t>Five-year Unsecured Revolving Credit Facility [Member]</t>
  </si>
  <si>
    <t>Unsecured revolving credit facility, borrowing capacity</t>
  </si>
  <si>
    <t>Unsecured revolving credit facility, increased amount</t>
  </si>
  <si>
    <t>Unsecured Revolving Credit Facility [Member]</t>
  </si>
  <si>
    <t>Revolving credit facility, Period</t>
  </si>
  <si>
    <t>5 years</t>
  </si>
  <si>
    <t>Unsecured Senior Notes [Member]</t>
  </si>
  <si>
    <t>Tax - Additional Information (Detail) - USD ($) $ in Millions</t>
  </si>
  <si>
    <t>Tax Credit Carryforward [Line Items]</t>
  </si>
  <si>
    <t>Effective tax rate</t>
  </si>
  <si>
    <t>18.80%</t>
  </si>
  <si>
    <t>28.80%</t>
  </si>
  <si>
    <t>30.40%</t>
  </si>
  <si>
    <t>30.30%</t>
  </si>
  <si>
    <t>Effective tax rate excluding discrete items</t>
  </si>
  <si>
    <t>20.30%</t>
  </si>
  <si>
    <t>27.80%</t>
  </si>
  <si>
    <t>U.S. federal statutory rate</t>
  </si>
  <si>
    <t>35.00%</t>
  </si>
  <si>
    <t>Unrecognized tax benefit</t>
  </si>
  <si>
    <t>Total uncertain tax position identified in foreign jurisdiction</t>
  </si>
  <si>
    <t>Uncertain tax position settled</t>
  </si>
  <si>
    <t>Realized [Member]</t>
  </si>
  <si>
    <t>Tax - Difference Between Effective Tax Rate (Detail) - USD ($) $ in Millions</t>
  </si>
  <si>
    <t>Federal income tax at U.S. federal statutory rate</t>
  </si>
  <si>
    <t>Foreign income tax rate differential</t>
  </si>
  <si>
    <t>State income tax, net of federal benefit</t>
  </si>
  <si>
    <t>Nondeductible expenses</t>
  </si>
  <si>
    <t>Tax benefit of manufacturing deduction</t>
  </si>
  <si>
    <t>Foreign dividends, net of foreign tax credits</t>
  </si>
  <si>
    <t>Tax impact of foreign exchange</t>
  </si>
  <si>
    <t>Change in valuation allowance</t>
  </si>
  <si>
    <t>Change in tax reserves</t>
  </si>
  <si>
    <t>Stock-Based Compensation - Additional Information (Detail) - USD ($) $ / shares in Units, $ in Millions</t>
  </si>
  <si>
    <t>Aug. 28, 2015</t>
  </si>
  <si>
    <t>May. 13, 2015</t>
  </si>
  <si>
    <t>Feb. 25, 2015</t>
  </si>
  <si>
    <t>Share-based Compensation Arrangement by Share-based Payment Award [Line Items]</t>
  </si>
  <si>
    <t>Earlier authorized shares under stock based compensation</t>
  </si>
  <si>
    <t>Remaining shares available for future grants under the Plan</t>
  </si>
  <si>
    <t>Description of performance goal</t>
  </si>
  <si>
    <t>Performance against the ROC goal is  determined by comparing the performance of the Company's actual ROC performance  average for each of the three years of the performance period against the ROC  goal set by the Company's Compensation Committee.</t>
  </si>
  <si>
    <t>Stock-based compensation expense</t>
  </si>
  <si>
    <t>Income tax benefit recognized</t>
  </si>
  <si>
    <t>Restricted Stock Awards [Member]</t>
  </si>
  <si>
    <t>Restricted stock granted</t>
  </si>
  <si>
    <t>Restricted stock granted fair value</t>
  </si>
  <si>
    <t>Period of option vested over grant date</t>
  </si>
  <si>
    <t>The stock options  vest over a three-year period from the grant date while the restricted stock and  restricted stock units vest on the third anniversary of the date of grant.</t>
  </si>
  <si>
    <t>Vesting period, number of years</t>
  </si>
  <si>
    <t>3 years</t>
  </si>
  <si>
    <t>TSR Award [Member]</t>
  </si>
  <si>
    <t>Performance based restricted stock awards granted in percent</t>
  </si>
  <si>
    <t>50.00%</t>
  </si>
  <si>
    <t>ROC Award [Member]</t>
  </si>
  <si>
    <t>Restricted Stock and Restricted Stock Units [Member]</t>
  </si>
  <si>
    <t>Stock Options [Member]</t>
  </si>
  <si>
    <t>Stock option granted</t>
  </si>
  <si>
    <t>Stock option granted fair value</t>
  </si>
  <si>
    <t>Stock Options [Member] | Restricted Stock Awards [Member]</t>
  </si>
  <si>
    <t>Stock option granted, exercise price</t>
  </si>
  <si>
    <t>Performance-base restricted stock [Member]</t>
  </si>
  <si>
    <t>Performance share awards, performance period</t>
  </si>
  <si>
    <t>Performance-base restricted stock [Member] | Minimum [Member] | Senior Management Employees [Member]</t>
  </si>
  <si>
    <t>Performance-base restricted stock [Member] | Maximum [Member] | Senior Management Employees [Member]</t>
  </si>
  <si>
    <t>Voluntary Early Retirement Plan [Member]</t>
  </si>
  <si>
    <t>Derivative Financial Instruments - Additional Information (Detail) - USD ($) $ in Millions</t>
  </si>
  <si>
    <t>Derivatives, Fair Value [Line Items]</t>
  </si>
  <si>
    <t>Minimum derivative financial instrument's term (months)</t>
  </si>
  <si>
    <t>2 months</t>
  </si>
  <si>
    <t>Maximum derivative financial instrument's term (months)</t>
  </si>
  <si>
    <t>24 months</t>
  </si>
  <si>
    <t>Derivative Assets</t>
  </si>
  <si>
    <t>Derivative Liabilities</t>
  </si>
  <si>
    <t>Fair value of the Company's foreign currency forward contracts</t>
  </si>
  <si>
    <t>Loss recognized on discontinuation of cash flow hedges</t>
  </si>
  <si>
    <t>Pre-tax losses recorded in accumulated other comprehensive income</t>
  </si>
  <si>
    <t>Fair Value, Inputs, Level 2 [Member]</t>
  </si>
  <si>
    <t>Derivative Financial Instruments - Outstanding Foreign Currency Forward Contracts (Detail) - Forward Contracts [Member] € in Millions, £ in Millions, SGD in Millions, SEK in Millions, RUB in Millions, NOK in Millions, MXN in Millions, DKK in Millions, CAD in Millions, BRL in Millions, $ in Millions</t>
  </si>
  <si>
    <t>Sep. 30, 2015NOK</t>
  </si>
  <si>
    <t>Sep. 30, 2015RUB</t>
  </si>
  <si>
    <t>Sep. 30, 2015SEK</t>
  </si>
  <si>
    <t>Sep. 30, 2015SGD</t>
  </si>
  <si>
    <t>Sep. 30, 2015CAD</t>
  </si>
  <si>
    <t>Sep. 30, 2015DKK</t>
  </si>
  <si>
    <t>Sep. 30, 2015EUR (€)</t>
  </si>
  <si>
    <t>Sep. 30, 2015GBP (£)</t>
  </si>
  <si>
    <t>Dec. 31, 2014USD ($)</t>
  </si>
  <si>
    <t>Dec. 31, 2014NOK</t>
  </si>
  <si>
    <t>Dec. 31, 2014SEK</t>
  </si>
  <si>
    <t>Dec. 31, 2014SGD</t>
  </si>
  <si>
    <t>Dec. 31, 2014CAD</t>
  </si>
  <si>
    <t>Dec. 31, 2014DKK</t>
  </si>
  <si>
    <t>Dec. 31, 2014EUR (€)</t>
  </si>
  <si>
    <t>Dec. 31, 2014GBP (£)</t>
  </si>
  <si>
    <t>Dec. 31, 2014BRL</t>
  </si>
  <si>
    <t>Dec. 31, 2014MXN</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Assets [Member] | Designated as Hedging Instruments [Member]</t>
  </si>
  <si>
    <t>Foreign Exchange Contracts [Member] | Other Liabilities [Member] | Designated as Hedging Instruments [Member]</t>
  </si>
  <si>
    <t>Derivative Financial Instruments - Effect of Derivative Instruments on Consolidated Statements of Income (Detail) - USD ($) $ in Millions</t>
  </si>
  <si>
    <t>Derivative Instruments, Gain (Loss) [Line Items]</t>
  </si>
  <si>
    <t>Amount of Gain (Loss) Recognized in Income on Derivative (Ineffective Portion and Amount Excluded from Effectiveness Testing)</t>
  </si>
  <si>
    <t>Amount of Gain (Loss) Recognized in Income on Derivative</t>
  </si>
  <si>
    <t>Cash Flow Hedging [Member]</t>
  </si>
  <si>
    <t>Amount of Gain (Loss) Recognized in OCI on Derivative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Parenthetical) (Detail) - USD ($) $ in Millions</t>
  </si>
  <si>
    <t>Accumulated other comprehensive income (loss), reclassified</t>
  </si>
  <si>
    <t>Amount of gain (loss) recognized in income on derivative (ineffective portion)</t>
  </si>
  <si>
    <t>Scenario, Forecast [Member]</t>
  </si>
  <si>
    <t>Asset Impairment - Additional Information (Detail) - USD ($) $ in Millions</t>
  </si>
  <si>
    <t>Asset Impairment Charges [Abstract]</t>
  </si>
  <si>
    <t>Impairment charges on identified intangible assets</t>
  </si>
  <si>
    <t>Net Income Attributable to Company Per Share - Computation of Weighted Average Basic and Diluted Shares Outstanding (Detail) - USD ($) $ / shares in Units, shares in Millions, $ in Millions</t>
  </si>
  <si>
    <t>Numerator:</t>
  </si>
  <si>
    <t>Denominator:</t>
  </si>
  <si>
    <t>Basic-weighted average common shares outstanding</t>
  </si>
  <si>
    <t>Dilutive effect of employee stock options and other unvested stock awards</t>
  </si>
  <si>
    <t>Diluted outstanding shares</t>
  </si>
  <si>
    <t>Net Income Attributable to Company Per Share - Additional Information (Detail) - shares shares in Millions</t>
  </si>
  <si>
    <t>Anti-dilutive stock options outstanding</t>
  </si>
  <si>
    <t>Cash Dividends - Additional Information (Detail) - USD ($) $ / shares in Units, $ in Millions</t>
  </si>
  <si>
    <t>Aug. 13, 2015</t>
  </si>
  <si>
    <t>Statement of Partners' Capital [Abstract]</t>
  </si>
  <si>
    <t>Dividends payable, amount per share</t>
  </si>
  <si>
    <t>Share Repurchase Program - Additional Information (Detail) $ / shares in Units, shares in Millions</t>
  </si>
  <si>
    <t>Sep. 30, 2015USD ($)$ / sharesshares</t>
  </si>
  <si>
    <t>Share repurchase program, authorized amount</t>
  </si>
  <si>
    <t>Common stock repurchased (Treasury stock) | shares</t>
  </si>
  <si>
    <t>Common stock repurchased, average price per share | $ / shares</t>
  </si>
  <si>
    <t>Common stock repurchased, aggregate amount</t>
  </si>
</sst>
</file>

<file path=xl/styles.xml><?xml version="1.0" encoding="utf-8"?>
<styleSheet xmlns="http://schemas.openxmlformats.org/spreadsheetml/2006/main">
  <numFmts count="13">
    <numFmt formatCode="_(&quot;$ &quot;#,##0_);_(&quot;$ &quot;(#,##0)" numFmtId="165"/>
    <numFmt formatCode="_(&quot;$ &quot;#,##0.00_);_(&quot;$ &quot;(#,##0.00)" numFmtId="166"/>
    <numFmt formatCode="_(&quot;NOK &quot;#,##0_);_(&quot;NOK &quot;(#,##0)" numFmtId="167"/>
    <numFmt formatCode="_(&quot;SGD &quot;#,##0_);_(&quot;SGD &quot;(#,##0)" numFmtId="168"/>
    <numFmt formatCode="_(&quot;CAD &quot;#,##0_);_(&quot;CAD &quot;(#,##0)" numFmtId="169"/>
    <numFmt formatCode="_(&quot;DKK &quot;#,##0_);_(&quot;DKK &quot;(#,##0)" numFmtId="170"/>
    <numFmt formatCode="_(&quot;€ &quot;#,##0_);_(&quot;€ &quot;(#,##0)" numFmtId="171"/>
    <numFmt formatCode="_(&quot;£ &quot;#,##0_);_(&quot;£ &quot;(#,##0)" numFmtId="172"/>
    <numFmt formatCode="_(&quot;RUB &quot;#,##0_);_(&quot;RUB &quot;(#,##0)" numFmtId="173"/>
    <numFmt formatCode="_(&quot;SEK &quot;#,##0_);_(&quot;SEK &quot;(#,##0)" numFmtId="174"/>
    <numFmt formatCode="_(&quot;BRL &quot;#,##0_);_(&quot;BRL &quot;(#,##0)" numFmtId="175"/>
    <numFmt formatCode="_(&quot;MXN &quot;#,##0_);_(&quot;MXN &quot;(#,##0)" numFmtId="176"/>
    <numFmt formatCode="#,##0.0_);(#,##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21860</v>
      </c>
    </row>
    <row r="12" spans="1:3">
      <c r="A12" t="s" s="4">
        <v>19</v>
      </c>
      <c r="B12" t="s" s="4">
        <v>20</v>
      </c>
    </row>
    <row r="13" spans="1:3">
      <c r="A13" t="s" s="4">
        <v>21</v>
      </c>
      <c r="B13" t="s" s="4">
        <v>22</v>
      </c>
    </row>
    <row r="14" spans="1:3">
      <c r="A14" t="s" s="4">
        <v>23</v>
      </c>
      <c r="C14" t="n" s="5">
        <v>375747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846</v>
      </c>
      <c r="C3" t="n" s="7">
        <v>3536</v>
      </c>
    </row>
    <row r="4" spans="1:3">
      <c r="A4" t="s" s="4">
        <v>28</v>
      </c>
      <c r="B4" t="n" s="5">
        <v>3325</v>
      </c>
      <c r="C4" t="n" s="5">
        <v>4416</v>
      </c>
    </row>
    <row r="5" spans="1:3">
      <c r="A5" t="s" s="4">
        <v>29</v>
      </c>
      <c r="B5" t="n" s="5">
        <v>5172</v>
      </c>
      <c r="C5" t="n" s="5">
        <v>5281</v>
      </c>
    </row>
    <row r="6" spans="1:3">
      <c r="A6" t="s" s="4">
        <v>30</v>
      </c>
      <c r="B6" t="n" s="5">
        <v>1669</v>
      </c>
      <c r="C6" t="n" s="5">
        <v>1878</v>
      </c>
    </row>
    <row r="7" spans="1:3">
      <c r="A7" t="s" s="4">
        <v>31</v>
      </c>
      <c r="B7" t="n" s="5">
        <v>391</v>
      </c>
      <c r="C7" t="n" s="5">
        <v>447</v>
      </c>
    </row>
    <row r="8" spans="1:3">
      <c r="A8" t="s" s="4">
        <v>32</v>
      </c>
      <c r="B8" t="n" s="5">
        <v>530</v>
      </c>
      <c r="C8" t="n" s="5">
        <v>604</v>
      </c>
    </row>
    <row r="9" spans="1:3">
      <c r="A9" t="s" s="4">
        <v>33</v>
      </c>
      <c r="B9" t="n" s="5">
        <v>12933</v>
      </c>
      <c r="C9" t="n" s="5">
        <v>16162</v>
      </c>
    </row>
    <row r="10" spans="1:3">
      <c r="A10" t="s" s="4">
        <v>34</v>
      </c>
      <c r="B10" t="n" s="5">
        <v>3122</v>
      </c>
      <c r="C10" t="n" s="5">
        <v>3362</v>
      </c>
    </row>
    <row r="11" spans="1:3">
      <c r="A11" t="s" s="4">
        <v>31</v>
      </c>
      <c r="B11" t="n" s="5">
        <v>520</v>
      </c>
      <c r="C11" t="n" s="5">
        <v>503</v>
      </c>
    </row>
    <row r="12" spans="1:3">
      <c r="A12" t="s" s="4">
        <v>35</v>
      </c>
      <c r="B12" t="n" s="5">
        <v>8465</v>
      </c>
      <c r="C12" t="n" s="5">
        <v>8539</v>
      </c>
    </row>
    <row r="13" spans="1:3">
      <c r="A13" t="s" s="4">
        <v>36</v>
      </c>
      <c r="B13" t="n" s="5">
        <v>4087</v>
      </c>
      <c r="C13" t="n" s="5">
        <v>4444</v>
      </c>
    </row>
    <row r="14" spans="1:3">
      <c r="A14" t="s" s="4">
        <v>37</v>
      </c>
      <c r="B14" t="n" s="5">
        <v>331</v>
      </c>
      <c r="C14" t="n" s="5">
        <v>362</v>
      </c>
    </row>
    <row r="15" spans="1:3">
      <c r="A15" t="s" s="4">
        <v>38</v>
      </c>
      <c r="B15" t="n" s="5">
        <v>170</v>
      </c>
      <c r="C15" t="n" s="5">
        <v>190</v>
      </c>
    </row>
    <row r="16" spans="1:3">
      <c r="A16" t="s" s="4">
        <v>39</v>
      </c>
      <c r="B16" t="n" s="5">
        <v>29628</v>
      </c>
      <c r="C16" t="n" s="5">
        <v>33562</v>
      </c>
    </row>
    <row r="17" spans="1:3">
      <c r="A17" t="s" s="3">
        <v>40</v>
      </c>
    </row>
    <row r="18" spans="1:3">
      <c r="A18" t="s" s="4">
        <v>41</v>
      </c>
      <c r="B18" t="n" s="5">
        <v>731</v>
      </c>
      <c r="C18" t="n" s="5">
        <v>1189</v>
      </c>
    </row>
    <row r="19" spans="1:3">
      <c r="A19" t="s" s="4">
        <v>42</v>
      </c>
      <c r="B19" t="n" s="5">
        <v>2810</v>
      </c>
      <c r="C19" t="n" s="5">
        <v>3518</v>
      </c>
    </row>
    <row r="20" spans="1:3">
      <c r="A20" t="s" s="4">
        <v>43</v>
      </c>
      <c r="B20" t="n" s="5">
        <v>1180</v>
      </c>
      <c r="C20" t="n" s="5">
        <v>1775</v>
      </c>
    </row>
    <row r="21" spans="1:3">
      <c r="A21" t="s" s="4">
        <v>44</v>
      </c>
      <c r="B21" t="n" s="5">
        <v>2</v>
      </c>
      <c r="C21" t="n" s="5">
        <v>152</v>
      </c>
    </row>
    <row r="22" spans="1:3">
      <c r="A22" t="s" s="4">
        <v>45</v>
      </c>
      <c r="B22" t="n" s="5">
        <v>112</v>
      </c>
      <c r="C22" t="n" s="5">
        <v>431</v>
      </c>
    </row>
    <row r="23" spans="1:3">
      <c r="A23" t="s" s="4">
        <v>31</v>
      </c>
      <c r="B23" t="n" s="5">
        <v>358</v>
      </c>
      <c r="C23" t="n" s="5">
        <v>309</v>
      </c>
    </row>
    <row r="24" spans="1:3">
      <c r="A24" t="s" s="4">
        <v>46</v>
      </c>
      <c r="B24" t="n" s="5">
        <v>5193</v>
      </c>
      <c r="C24" t="n" s="5">
        <v>7374</v>
      </c>
    </row>
    <row r="25" spans="1:3">
      <c r="A25" t="s" s="4">
        <v>47</v>
      </c>
      <c r="B25" t="n" s="5">
        <v>3981</v>
      </c>
      <c r="C25" t="n" s="5">
        <v>3014</v>
      </c>
    </row>
    <row r="26" spans="1:3">
      <c r="A26" t="s" s="4">
        <v>31</v>
      </c>
      <c r="B26" t="n" s="5">
        <v>1826</v>
      </c>
      <c r="C26" t="n" s="5">
        <v>1972</v>
      </c>
    </row>
    <row r="27" spans="1:3">
      <c r="A27" t="s" s="4">
        <v>48</v>
      </c>
      <c r="B27" t="n" s="5">
        <v>422</v>
      </c>
      <c r="C27" t="n" s="5">
        <v>430</v>
      </c>
    </row>
    <row r="28" spans="1:3">
      <c r="A28" t="s" s="4">
        <v>49</v>
      </c>
      <c r="B28" t="n" s="7">
        <v>11422</v>
      </c>
      <c r="C28" t="n" s="7">
        <v>12790</v>
      </c>
    </row>
    <row r="29" spans="1:3">
      <c r="A29" t="s" s="4">
        <v>50</v>
      </c>
      <c r="B29" t="s" s="4">
        <v>51</v>
      </c>
      <c r="C29" t="s" s="4">
        <v>51</v>
      </c>
    </row>
    <row r="30" spans="1:3">
      <c r="A30" t="s" s="3">
        <v>52</v>
      </c>
    </row>
    <row r="31" spans="1:3">
      <c r="A31" t="s" s="4">
        <v>53</v>
      </c>
      <c r="B31" t="n" s="7">
        <v>4</v>
      </c>
      <c r="C31" t="n" s="7">
        <v>4</v>
      </c>
    </row>
    <row r="32" spans="1:3">
      <c r="A32" t="s" s="4">
        <v>54</v>
      </c>
      <c r="B32" t="n" s="5">
        <v>6201</v>
      </c>
      <c r="C32" t="n" s="5">
        <v>8341</v>
      </c>
    </row>
    <row r="33" spans="1:3">
      <c r="A33" t="s" s="4">
        <v>55</v>
      </c>
      <c r="B33" t="n" s="5">
        <v>-1477</v>
      </c>
      <c r="C33" t="n" s="5">
        <v>-834</v>
      </c>
    </row>
    <row r="34" spans="1:3">
      <c r="A34" t="s" s="4">
        <v>56</v>
      </c>
      <c r="B34" t="n" s="5">
        <v>13398</v>
      </c>
      <c r="C34" t="n" s="5">
        <v>13181</v>
      </c>
    </row>
    <row r="35" spans="1:3">
      <c r="A35" t="s" s="4">
        <v>57</v>
      </c>
      <c r="B35" t="n" s="5">
        <v>18126</v>
      </c>
      <c r="C35" t="n" s="5">
        <v>20692</v>
      </c>
    </row>
    <row r="36" spans="1:3">
      <c r="A36" t="s" s="4">
        <v>58</v>
      </c>
      <c r="B36" t="n" s="5">
        <v>80</v>
      </c>
      <c r="C36" t="n" s="5">
        <v>80</v>
      </c>
    </row>
    <row r="37" spans="1:3">
      <c r="A37" t="s" s="4">
        <v>59</v>
      </c>
      <c r="B37" t="n" s="5">
        <v>18206</v>
      </c>
      <c r="C37" t="n" s="5">
        <v>20772</v>
      </c>
    </row>
    <row r="38" spans="1:3">
      <c r="A38" t="s" s="4">
        <v>60</v>
      </c>
      <c r="B38" t="n" s="7">
        <v>29628</v>
      </c>
      <c r="C38" t="n" s="7">
        <v>33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5</v>
      </c>
      <c r="B1" t="s" s="2">
        <v>1</v>
      </c>
    </row>
    <row r="2" spans="1:2">
      <c r="B2" t="s" s="2">
        <v>2</v>
      </c>
    </row>
    <row r="3" spans="1:2">
      <c r="A3" t="s" s="3">
        <v>149</v>
      </c>
    </row>
    <row r="4" spans="1:2">
      <c r="A4" t="s" s="4">
        <v>175</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7</v>
      </c>
      <c r="B1" t="s" s="2">
        <v>1</v>
      </c>
    </row>
    <row r="2" spans="1:2">
      <c r="B2" t="s" s="2">
        <v>2</v>
      </c>
    </row>
    <row r="3" spans="1:2">
      <c r="A3" t="s" s="3">
        <v>152</v>
      </c>
    </row>
    <row r="4" spans="1:2">
      <c r="A4" t="s" s="4">
        <v>177</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38</v>
      </c>
    </row>
    <row r="4" spans="1:2">
      <c r="A4" t="s" s="4">
        <v>182</v>
      </c>
      <c r="B4"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38</v>
      </c>
    </row>
    <row r="4" spans="1:2">
      <c r="A4" t="s" s="4">
        <v>185</v>
      </c>
      <c r="B4" t="s" s="4">
        <v>186</v>
      </c>
    </row>
    <row r="5" spans="1:2">
      <c r="A5" t="s" s="4">
        <v>187</v>
      </c>
      <c r="B5" t="s" s="4">
        <v>188</v>
      </c>
    </row>
    <row r="6" spans="1:2">
      <c r="A6" t="s" s="4">
        <v>189</v>
      </c>
      <c r="B6" t="s" s="4">
        <v>190</v>
      </c>
    </row>
    <row r="7" spans="1:2">
      <c r="A7" t="s" s="4">
        <v>172</v>
      </c>
      <c r="B7" t="s" s="4">
        <v>191</v>
      </c>
    </row>
    <row r="8" spans="1:2">
      <c r="A8" t="s" s="4">
        <v>182</v>
      </c>
      <c r="B8" t="s"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93</v>
      </c>
      <c r="B1" t="s" s="2">
        <v>1</v>
      </c>
    </row>
    <row r="2" spans="1:2">
      <c r="B2" t="s" s="2">
        <v>2</v>
      </c>
    </row>
    <row r="3" spans="1:2">
      <c r="A3" t="s" s="3">
        <v>141</v>
      </c>
    </row>
    <row r="4" spans="1:2">
      <c r="A4" t="s" s="4">
        <v>194</v>
      </c>
      <c r="B4" t="s"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6</v>
      </c>
      <c r="B1" t="s" s="2">
        <v>1</v>
      </c>
    </row>
    <row r="2" spans="1:2">
      <c r="B2" t="s" s="2">
        <v>2</v>
      </c>
    </row>
    <row r="3" spans="1:2">
      <c r="A3" t="s" s="3">
        <v>143</v>
      </c>
    </row>
    <row r="4" spans="1:2">
      <c r="A4" t="s" s="4">
        <v>109</v>
      </c>
      <c r="B4"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198</v>
      </c>
      <c r="B1" t="s" s="2">
        <v>1</v>
      </c>
    </row>
    <row r="2" spans="1:2">
      <c r="B2" t="s" s="2">
        <v>2</v>
      </c>
    </row>
    <row r="3" spans="1:2">
      <c r="A3" t="s" s="3">
        <v>146</v>
      </c>
    </row>
    <row r="4" spans="1:2">
      <c r="A4" t="s" s="4">
        <v>145</v>
      </c>
      <c r="B4" t="s" s="4">
        <v>199</v>
      </c>
    </row>
    <row r="5" spans="1:2">
      <c r="A5" t="s" s="4">
        <v>200</v>
      </c>
      <c r="B5" t="s"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2</v>
      </c>
      <c r="B1" t="s" s="2">
        <v>1</v>
      </c>
    </row>
    <row r="2" spans="1:2">
      <c r="B2" t="s" s="2">
        <v>2</v>
      </c>
    </row>
    <row r="3" spans="1:2">
      <c r="A3" t="s" s="3">
        <v>149</v>
      </c>
    </row>
    <row r="4" spans="1:2">
      <c r="A4" t="s" s="4">
        <v>148</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52</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v>
      </c>
      <c r="C1" t="s" s="2">
        <v>25</v>
      </c>
    </row>
    <row r="2" spans="1:3">
      <c r="A2" t="s" s="3">
        <v>62</v>
      </c>
    </row>
    <row r="3" spans="1:3">
      <c r="A3" t="s" s="4">
        <v>63</v>
      </c>
      <c r="B3" t="n" s="8">
        <v>0.01</v>
      </c>
      <c r="C3" t="n" s="8">
        <v>0.01</v>
      </c>
    </row>
    <row r="4" spans="1:3">
      <c r="A4" t="s" s="4">
        <v>64</v>
      </c>
      <c r="B4" t="n" s="5">
        <v>1000000000</v>
      </c>
      <c r="C4" t="n" s="5">
        <v>1000000000</v>
      </c>
    </row>
    <row r="5" spans="1:3">
      <c r="A5" t="s" s="4">
        <v>65</v>
      </c>
      <c r="B5" t="n" s="5">
        <v>375735085</v>
      </c>
      <c r="C5" t="n" s="5">
        <v>418977608</v>
      </c>
    </row>
    <row r="6" spans="1:3">
      <c r="A6" t="s" s="4">
        <v>66</v>
      </c>
      <c r="B6" t="n" s="5">
        <v>375735085</v>
      </c>
      <c r="C6" t="n" s="5">
        <v>418977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09</v>
      </c>
      <c r="B1" t="s" s="2">
        <v>1</v>
      </c>
    </row>
    <row r="2" spans="1:2">
      <c r="B2" t="s" s="2">
        <v>2</v>
      </c>
    </row>
    <row r="3" spans="1:2">
      <c r="A3" t="s" s="3">
        <v>155</v>
      </c>
    </row>
    <row r="4" spans="1:2">
      <c r="A4" t="s" s="4">
        <v>154</v>
      </c>
      <c r="B4" t="s" s="4">
        <v>210</v>
      </c>
    </row>
    <row r="5" spans="1:2">
      <c r="A5" t="s" s="4">
        <v>211</v>
      </c>
      <c r="B5" t="s"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3</v>
      </c>
      <c r="B1" t="s" s="2">
        <v>1</v>
      </c>
    </row>
    <row r="2" spans="1:2">
      <c r="B2" t="s" s="2">
        <v>2</v>
      </c>
    </row>
    <row r="3" spans="1:2">
      <c r="A3" t="s" s="3">
        <v>158</v>
      </c>
    </row>
    <row r="4" spans="1:2">
      <c r="A4" t="s" s="4">
        <v>157</v>
      </c>
      <c r="B4" t="s"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5</v>
      </c>
      <c r="B1" t="s" s="2">
        <v>1</v>
      </c>
    </row>
    <row r="2" spans="1:2">
      <c r="B2" t="s" s="2">
        <v>2</v>
      </c>
    </row>
    <row r="3" spans="1:2">
      <c r="A3" t="s" s="3">
        <v>161</v>
      </c>
    </row>
    <row r="4" spans="1:2">
      <c r="A4" t="s" s="4">
        <v>216</v>
      </c>
      <c r="B4" t="s"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18</v>
      </c>
      <c r="B1" t="s" s="2">
        <v>1</v>
      </c>
    </row>
    <row r="2" spans="1:2">
      <c r="B2" t="s" s="2">
        <v>2</v>
      </c>
    </row>
    <row r="3" spans="1:2">
      <c r="A3" t="s" s="3">
        <v>167</v>
      </c>
    </row>
    <row r="4" spans="1:2">
      <c r="A4" t="s" s="4">
        <v>219</v>
      </c>
      <c r="B4" t="s" s="4">
        <v>220</v>
      </c>
    </row>
    <row r="5" spans="1:2">
      <c r="A5" t="s" s="4">
        <v>221</v>
      </c>
      <c r="B5" t="s" s="4">
        <v>222</v>
      </c>
    </row>
    <row r="6" spans="1:2">
      <c r="A6" t="s" s="4">
        <v>223</v>
      </c>
      <c r="B6" t="s"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5</v>
      </c>
      <c r="B1" t="s" s="2">
        <v>1</v>
      </c>
    </row>
    <row r="2" spans="1:2">
      <c r="B2" t="s" s="2">
        <v>2</v>
      </c>
    </row>
    <row r="3" spans="1:2">
      <c r="A3" t="s" s="3">
        <v>173</v>
      </c>
    </row>
    <row r="4" spans="1:2">
      <c r="A4" t="s" s="4">
        <v>226</v>
      </c>
      <c r="B4" t="s"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t="s" s="1">
        <v>228</v>
      </c>
      <c r="B1" t="s" s="2">
        <v>229</v>
      </c>
      <c r="C1" t="s" s="2">
        <v>230</v>
      </c>
    </row>
    <row r="2" spans="1:3">
      <c r="A2" t="s" s="3">
        <v>231</v>
      </c>
    </row>
    <row r="3" spans="1:3">
      <c r="A3" t="s" s="4">
        <v>232</v>
      </c>
      <c r="C3" t="n" s="5">
        <v>4</v>
      </c>
    </row>
    <row r="4" spans="1:3">
      <c r="A4" t="s" s="4">
        <v>233</v>
      </c>
      <c r="B4" t="n" s="7">
        <v>231</v>
      </c>
    </row>
    <row r="5" spans="1:3">
      <c r="A5" t="s" s="4">
        <v>234</v>
      </c>
      <c r="B5" t="n" s="7">
        <v>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5</v>
      </c>
      <c r="B1" t="s" s="2">
        <v>236</v>
      </c>
      <c r="C1" t="s" s="2">
        <v>69</v>
      </c>
    </row>
    <row r="2" spans="1:3">
      <c r="A2" t="s" s="3">
        <v>237</v>
      </c>
    </row>
    <row r="3" spans="1:3">
      <c r="A3" t="s" s="4">
        <v>238</v>
      </c>
      <c r="B3" t="n" s="7">
        <v>1701</v>
      </c>
    </row>
    <row r="4" spans="1:3">
      <c r="A4" t="s" s="4">
        <v>239</v>
      </c>
      <c r="B4" t="n" s="5">
        <v>83</v>
      </c>
    </row>
    <row r="5" spans="1:3">
      <c r="A5" t="s" s="4">
        <v>240</v>
      </c>
      <c r="B5" t="n" s="5">
        <v>31</v>
      </c>
    </row>
    <row r="6" spans="1:3">
      <c r="A6" t="s" s="4">
        <v>84</v>
      </c>
      <c r="B6" t="n" s="7">
        <v>52</v>
      </c>
      <c r="C6" t="n" s="7">
        <v>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241</v>
      </c>
      <c r="B1" t="s" s="2">
        <v>2</v>
      </c>
      <c r="C1" t="s" s="2">
        <v>25</v>
      </c>
    </row>
    <row r="2" spans="1:3">
      <c r="A2" t="s" s="3">
        <v>143</v>
      </c>
    </row>
    <row r="3" spans="1:3">
      <c r="A3" t="s" s="4">
        <v>242</v>
      </c>
      <c r="B3" t="n" s="7">
        <v>1143</v>
      </c>
      <c r="C3" t="n" s="7">
        <v>1255</v>
      </c>
    </row>
    <row r="4" spans="1:3">
      <c r="A4" t="s" s="4">
        <v>243</v>
      </c>
      <c r="B4" t="n" s="5">
        <v>892</v>
      </c>
      <c r="C4" t="n" s="5">
        <v>1027</v>
      </c>
    </row>
    <row r="5" spans="1:3">
      <c r="A5" t="s" s="4">
        <v>244</v>
      </c>
      <c r="B5" t="n" s="5">
        <v>3137</v>
      </c>
      <c r="C5" t="n" s="5">
        <v>2999</v>
      </c>
    </row>
    <row r="6" spans="1:3">
      <c r="A6" t="s" s="4">
        <v>245</v>
      </c>
      <c r="B6" t="n" s="7">
        <v>5172</v>
      </c>
      <c r="C6" t="n" s="7">
        <v>52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46</v>
      </c>
      <c r="B1" t="s" s="2">
        <v>2</v>
      </c>
      <c r="C1" t="s" s="2">
        <v>25</v>
      </c>
    </row>
    <row r="2" spans="1:3">
      <c r="A2" t="s" s="3">
        <v>146</v>
      </c>
    </row>
    <row r="3" spans="1:3">
      <c r="A3" t="s" s="4">
        <v>247</v>
      </c>
      <c r="B3" t="n" s="7">
        <v>773</v>
      </c>
      <c r="C3" t="n" s="7">
        <v>815</v>
      </c>
    </row>
    <row r="4" spans="1:3">
      <c r="A4" t="s" s="4">
        <v>248</v>
      </c>
      <c r="B4" t="n" s="5">
        <v>514</v>
      </c>
      <c r="C4" t="n" s="5">
        <v>703</v>
      </c>
    </row>
    <row r="5" spans="1:3">
      <c r="A5" t="s" s="4">
        <v>249</v>
      </c>
      <c r="B5" t="n" s="5">
        <v>295</v>
      </c>
      <c r="C5" t="n" s="5">
        <v>662</v>
      </c>
    </row>
    <row r="6" spans="1:3">
      <c r="A6" t="s" s="4">
        <v>250</v>
      </c>
      <c r="B6" t="n" s="5">
        <v>271</v>
      </c>
      <c r="C6" t="n" s="5">
        <v>297</v>
      </c>
    </row>
    <row r="7" spans="1:3">
      <c r="A7" t="s" s="4">
        <v>251</v>
      </c>
      <c r="B7" t="n" s="5">
        <v>257</v>
      </c>
      <c r="C7" t="n" s="5">
        <v>272</v>
      </c>
    </row>
    <row r="8" spans="1:3">
      <c r="A8" t="s" s="4">
        <v>252</v>
      </c>
      <c r="B8" t="n" s="5">
        <v>169</v>
      </c>
      <c r="C8" t="n" s="5">
        <v>211</v>
      </c>
    </row>
    <row r="9" spans="1:3">
      <c r="A9" t="s" s="4">
        <v>253</v>
      </c>
      <c r="B9" t="n" s="5">
        <v>119</v>
      </c>
      <c r="C9" t="n" s="5">
        <v>126</v>
      </c>
    </row>
    <row r="10" spans="1:3">
      <c r="A10" t="s" s="4">
        <v>254</v>
      </c>
      <c r="B10" t="n" s="5">
        <v>85</v>
      </c>
      <c r="C10" t="n" s="5">
        <v>97</v>
      </c>
    </row>
    <row r="11" spans="1:3">
      <c r="A11" t="s" s="4">
        <v>135</v>
      </c>
      <c r="B11" t="n" s="5">
        <v>29</v>
      </c>
      <c r="C11" t="n" s="5">
        <v>11</v>
      </c>
    </row>
    <row r="12" spans="1:3">
      <c r="A12" t="s" s="4">
        <v>119</v>
      </c>
      <c r="B12" t="n" s="5">
        <v>298</v>
      </c>
      <c r="C12" t="n" s="5">
        <v>324</v>
      </c>
    </row>
    <row r="13" spans="1:3">
      <c r="A13" t="s" s="4">
        <v>245</v>
      </c>
      <c r="B13" t="n" s="7">
        <v>2810</v>
      </c>
      <c r="C13" t="n" s="7">
        <v>35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55</v>
      </c>
      <c r="B1" t="s" s="2">
        <v>1</v>
      </c>
    </row>
    <row r="2" spans="1:2">
      <c r="B2" t="s" s="2">
        <v>256</v>
      </c>
    </row>
    <row r="3" spans="1:2">
      <c r="A3" t="s" s="3">
        <v>257</v>
      </c>
    </row>
    <row r="4" spans="1:2">
      <c r="A4" t="s" s="4">
        <v>258</v>
      </c>
      <c r="B4" t="n" s="7">
        <v>272</v>
      </c>
    </row>
    <row r="5" spans="1:2">
      <c r="A5" t="s" s="4">
        <v>259</v>
      </c>
      <c r="B5" t="n" s="5">
        <v>58</v>
      </c>
    </row>
    <row r="6" spans="1:2">
      <c r="A6" t="s" s="4">
        <v>260</v>
      </c>
      <c r="B6" t="n" s="5">
        <v>-71</v>
      </c>
    </row>
    <row r="7" spans="1:2">
      <c r="A7" t="s" s="4">
        <v>261</v>
      </c>
      <c r="B7" t="n" s="5">
        <v>-2</v>
      </c>
    </row>
    <row r="8" spans="1:2">
      <c r="A8" t="s" s="4">
        <v>262</v>
      </c>
      <c r="B8" t="n" s="7">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3306</v>
      </c>
      <c r="C4" t="n" s="7">
        <v>5587</v>
      </c>
      <c r="D4" t="n" s="7">
        <v>12035</v>
      </c>
      <c r="E4" t="n" s="7">
        <v>15731</v>
      </c>
    </row>
    <row r="5" spans="1:5">
      <c r="A5" t="s" s="4">
        <v>72</v>
      </c>
      <c r="B5" t="n" s="5">
        <v>2634</v>
      </c>
      <c r="C5" t="n" s="5">
        <v>4059</v>
      </c>
      <c r="D5" t="n" s="5">
        <v>9360</v>
      </c>
      <c r="E5" t="n" s="5">
        <v>11463</v>
      </c>
    </row>
    <row r="6" spans="1:5">
      <c r="A6" t="s" s="4">
        <v>73</v>
      </c>
      <c r="B6" t="n" s="5">
        <v>672</v>
      </c>
      <c r="C6" t="n" s="5">
        <v>1528</v>
      </c>
      <c r="D6" t="n" s="5">
        <v>2675</v>
      </c>
      <c r="E6" t="n" s="5">
        <v>4268</v>
      </c>
    </row>
    <row r="7" spans="1:5">
      <c r="A7" t="s" s="4">
        <v>74</v>
      </c>
      <c r="B7" t="n" s="5">
        <v>383</v>
      </c>
      <c r="C7" t="n" s="5">
        <v>540</v>
      </c>
      <c r="D7" t="n" s="5">
        <v>1378</v>
      </c>
      <c r="E7" t="n" s="5">
        <v>1568</v>
      </c>
    </row>
    <row r="8" spans="1:5">
      <c r="A8" t="s" s="4">
        <v>75</v>
      </c>
      <c r="B8" t="n" s="5">
        <v>55</v>
      </c>
      <c r="D8" t="n" s="5">
        <v>55</v>
      </c>
    </row>
    <row r="9" spans="1:5">
      <c r="A9" t="s" s="4">
        <v>76</v>
      </c>
      <c r="B9" t="n" s="5">
        <v>234</v>
      </c>
      <c r="C9" t="n" s="5">
        <v>988</v>
      </c>
      <c r="D9" t="n" s="5">
        <v>1242</v>
      </c>
      <c r="E9" t="n" s="5">
        <v>2700</v>
      </c>
    </row>
    <row r="10" spans="1:5">
      <c r="A10" t="s" s="4">
        <v>77</v>
      </c>
      <c r="B10" t="n" s="5">
        <v>-24</v>
      </c>
      <c r="C10" t="n" s="5">
        <v>-26</v>
      </c>
      <c r="D10" t="n" s="5">
        <v>-76</v>
      </c>
      <c r="E10" t="n" s="5">
        <v>-79</v>
      </c>
    </row>
    <row r="11" spans="1:5">
      <c r="A11" t="s" s="4">
        <v>78</v>
      </c>
      <c r="B11" t="n" s="5">
        <v>2</v>
      </c>
      <c r="C11" t="n" s="5">
        <v>4</v>
      </c>
      <c r="D11" t="n" s="5">
        <v>9</v>
      </c>
      <c r="E11" t="n" s="5">
        <v>13</v>
      </c>
    </row>
    <row r="12" spans="1:5">
      <c r="A12" t="s" s="4">
        <v>79</v>
      </c>
      <c r="C12" t="n" s="5">
        <v>9</v>
      </c>
      <c r="D12" t="n" s="5">
        <v>16</v>
      </c>
      <c r="E12" t="n" s="5">
        <v>42</v>
      </c>
    </row>
    <row r="13" spans="1:5">
      <c r="A13" t="s" s="4">
        <v>80</v>
      </c>
      <c r="B13" t="n" s="5">
        <v>-20</v>
      </c>
      <c r="C13" t="n" s="5">
        <v>9</v>
      </c>
      <c r="D13" t="n" s="5">
        <v>-106</v>
      </c>
      <c r="E13" t="n" s="5">
        <v>-12</v>
      </c>
    </row>
    <row r="14" spans="1:5">
      <c r="A14" t="s" s="4">
        <v>81</v>
      </c>
      <c r="B14" t="n" s="5">
        <v>192</v>
      </c>
      <c r="C14" t="n" s="5">
        <v>984</v>
      </c>
      <c r="D14" t="n" s="5">
        <v>1085</v>
      </c>
      <c r="E14" t="n" s="5">
        <v>2664</v>
      </c>
    </row>
    <row r="15" spans="1:5">
      <c r="A15" t="s" s="4">
        <v>82</v>
      </c>
      <c r="B15" t="n" s="5">
        <v>36</v>
      </c>
      <c r="C15" t="n" s="5">
        <v>283</v>
      </c>
      <c r="D15" t="n" s="5">
        <v>330</v>
      </c>
      <c r="E15" t="n" s="5">
        <v>806</v>
      </c>
    </row>
    <row r="16" spans="1:5">
      <c r="A16" t="s" s="4">
        <v>83</v>
      </c>
      <c r="B16" t="n" s="5">
        <v>156</v>
      </c>
      <c r="C16" t="n" s="5">
        <v>701</v>
      </c>
      <c r="D16" t="n" s="5">
        <v>755</v>
      </c>
      <c r="E16" t="n" s="5">
        <v>1858</v>
      </c>
    </row>
    <row r="17" spans="1:5">
      <c r="A17" t="s" s="4">
        <v>84</v>
      </c>
      <c r="E17" t="n" s="5">
        <v>52</v>
      </c>
    </row>
    <row r="18" spans="1:5">
      <c r="A18" t="s" s="4">
        <v>85</v>
      </c>
      <c r="B18" t="n" s="5">
        <v>156</v>
      </c>
      <c r="C18" t="n" s="5">
        <v>701</v>
      </c>
      <c r="D18" t="n" s="5">
        <v>755</v>
      </c>
      <c r="E18" t="n" s="5">
        <v>1910</v>
      </c>
    </row>
    <row r="19" spans="1:5">
      <c r="A19" t="s" s="4">
        <v>86</v>
      </c>
      <c r="B19" t="n" s="5">
        <v>1</v>
      </c>
      <c r="C19" t="n" s="5">
        <v>2</v>
      </c>
      <c r="D19" t="n" s="5">
        <v>1</v>
      </c>
      <c r="E19" t="n" s="5">
        <v>3</v>
      </c>
    </row>
    <row r="20" spans="1:5">
      <c r="A20" t="s" s="4">
        <v>87</v>
      </c>
      <c r="B20" t="n" s="7">
        <v>155</v>
      </c>
      <c r="C20" t="n" s="7">
        <v>699</v>
      </c>
      <c r="D20" t="n" s="7">
        <v>754</v>
      </c>
      <c r="E20" t="n" s="7">
        <v>1907</v>
      </c>
    </row>
    <row r="21" spans="1:5">
      <c r="A21" t="s" s="3">
        <v>88</v>
      </c>
    </row>
    <row r="22" spans="1:5">
      <c r="A22" t="s" s="4">
        <v>83</v>
      </c>
      <c r="B22" t="n" s="8">
        <v>0.41</v>
      </c>
      <c r="C22" t="n" s="8">
        <v>1.63</v>
      </c>
      <c r="D22" t="n" s="8">
        <v>1.92</v>
      </c>
      <c r="E22" t="n" s="8">
        <v>4.34</v>
      </c>
    </row>
    <row r="23" spans="1:5">
      <c r="A23" t="s" s="4">
        <v>84</v>
      </c>
      <c r="E23" t="n" s="9">
        <v>0.12</v>
      </c>
    </row>
    <row r="24" spans="1:5">
      <c r="A24" t="s" s="4">
        <v>87</v>
      </c>
      <c r="B24" t="n" s="9">
        <v>0.41</v>
      </c>
      <c r="C24" t="n" s="9">
        <v>1.63</v>
      </c>
      <c r="D24" t="n" s="9">
        <v>1.92</v>
      </c>
      <c r="E24" t="n" s="9">
        <v>4.46</v>
      </c>
    </row>
    <row r="25" spans="1:5">
      <c r="A25" t="s" s="3">
        <v>89</v>
      </c>
    </row>
    <row r="26" spans="1:5">
      <c r="A26" t="s" s="4">
        <v>83</v>
      </c>
      <c r="B26" t="n" s="9">
        <v>0.41</v>
      </c>
      <c r="C26" t="n" s="9">
        <v>1.62</v>
      </c>
      <c r="D26" t="n" s="9">
        <v>1.92</v>
      </c>
      <c r="E26" t="n" s="9">
        <v>4.31</v>
      </c>
    </row>
    <row r="27" spans="1:5">
      <c r="A27" t="s" s="4">
        <v>84</v>
      </c>
      <c r="E27" t="n" s="9">
        <v>0.12</v>
      </c>
    </row>
    <row r="28" spans="1:5">
      <c r="A28" t="s" s="4">
        <v>87</v>
      </c>
      <c r="B28" t="n" s="9">
        <v>0.41</v>
      </c>
      <c r="C28" t="n" s="9">
        <v>1.62</v>
      </c>
      <c r="D28" t="n" s="9">
        <v>1.92</v>
      </c>
      <c r="E28" t="n" s="9">
        <v>4.43</v>
      </c>
    </row>
    <row r="29" spans="1:5">
      <c r="A29" t="s" s="4">
        <v>90</v>
      </c>
      <c r="B29" t="n" s="8">
        <v>0.46</v>
      </c>
      <c r="C29" t="n" s="8">
        <v>0.46</v>
      </c>
      <c r="D29" t="n" s="8">
        <v>1.38</v>
      </c>
      <c r="E29" t="n" s="8">
        <v>1.18</v>
      </c>
    </row>
    <row r="30" spans="1:5">
      <c r="A30" t="s" s="3">
        <v>91</v>
      </c>
    </row>
    <row r="31" spans="1:5">
      <c r="A31" t="s" s="4">
        <v>92</v>
      </c>
      <c r="B31" t="n" s="5">
        <v>380</v>
      </c>
      <c r="C31" t="n" s="5">
        <v>429</v>
      </c>
      <c r="D31" t="n" s="5">
        <v>392</v>
      </c>
      <c r="E31" t="n" s="5">
        <v>428</v>
      </c>
    </row>
    <row r="32" spans="1:5">
      <c r="A32" t="s" s="4">
        <v>93</v>
      </c>
      <c r="B32" t="n" s="5">
        <v>381</v>
      </c>
      <c r="C32" t="n" s="5">
        <v>431</v>
      </c>
      <c r="D32" t="n" s="5">
        <v>393</v>
      </c>
      <c r="E32" t="n" s="5">
        <v>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3</v>
      </c>
      <c r="B1" t="s" s="2">
        <v>2</v>
      </c>
      <c r="C1" t="s" s="2">
        <v>25</v>
      </c>
    </row>
    <row r="2" spans="1:3">
      <c r="A2" t="s" s="3">
        <v>264</v>
      </c>
    </row>
    <row r="3" spans="1:3">
      <c r="A3" t="s" s="4">
        <v>265</v>
      </c>
      <c r="B3" t="n" s="7">
        <v>10905</v>
      </c>
      <c r="C3" t="n" s="7">
        <v>10442</v>
      </c>
    </row>
    <row r="4" spans="1:3">
      <c r="A4" t="s" s="4">
        <v>266</v>
      </c>
      <c r="B4" t="n" s="5">
        <v>4868</v>
      </c>
      <c r="C4" t="n" s="5">
        <v>4699</v>
      </c>
    </row>
    <row r="5" spans="1:3">
      <c r="A5" t="s" s="4">
        <v>267</v>
      </c>
      <c r="B5" t="n" s="5">
        <v>15773</v>
      </c>
      <c r="C5" t="n" s="5">
        <v>15141</v>
      </c>
    </row>
    <row r="6" spans="1:3">
      <c r="A6" t="s" s="4">
        <v>268</v>
      </c>
      <c r="B6" t="n" s="5">
        <v>15284</v>
      </c>
      <c r="C6" t="n" s="5">
        <v>15038</v>
      </c>
    </row>
    <row r="7" spans="1:3">
      <c r="A7" t="s" s="4">
        <v>269</v>
      </c>
      <c r="B7" t="n" s="5">
        <v>489</v>
      </c>
      <c r="C7" t="n" s="5">
        <v>103</v>
      </c>
    </row>
    <row r="8" spans="1:3">
      <c r="A8" t="s" s="4">
        <v>270</v>
      </c>
      <c r="B8" t="n" s="5">
        <v>1669</v>
      </c>
      <c r="C8" t="n" s="5">
        <v>1878</v>
      </c>
    </row>
    <row r="9" spans="1:3">
      <c r="A9" t="s" s="4">
        <v>271</v>
      </c>
      <c r="B9" t="n" s="5">
        <v>-1180</v>
      </c>
      <c r="C9" t="n" s="5">
        <v>-1775</v>
      </c>
    </row>
    <row r="10" spans="1:3">
      <c r="A10" t="s" s="4">
        <v>269</v>
      </c>
      <c r="B10" t="n" s="7">
        <v>489</v>
      </c>
      <c r="C10" t="n" s="7">
        <v>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272</v>
      </c>
      <c r="B1" t="s" s="2">
        <v>1</v>
      </c>
    </row>
    <row r="2" spans="1:2">
      <c r="B2" t="s" s="2">
        <v>256</v>
      </c>
    </row>
    <row r="3" spans="1:2">
      <c r="A3" t="s" s="3">
        <v>273</v>
      </c>
    </row>
    <row r="4" spans="1:2">
      <c r="A4" t="s" s="4">
        <v>274</v>
      </c>
      <c r="B4" t="n" s="7">
        <v>-834</v>
      </c>
    </row>
    <row r="5" spans="1:2">
      <c r="A5" t="s" s="4">
        <v>275</v>
      </c>
      <c r="B5" t="n" s="5">
        <v>-801</v>
      </c>
    </row>
    <row r="6" spans="1:2">
      <c r="A6" t="s" s="4">
        <v>276</v>
      </c>
      <c r="B6" t="n" s="5">
        <v>158</v>
      </c>
    </row>
    <row r="7" spans="1:2">
      <c r="A7" t="s" s="4">
        <v>277</v>
      </c>
      <c r="B7" t="n" s="5">
        <v>-1477</v>
      </c>
    </row>
    <row r="8" spans="1:2">
      <c r="A8" t="s" s="4">
        <v>278</v>
      </c>
    </row>
    <row r="9" spans="1:2">
      <c r="A9" t="s" s="3">
        <v>273</v>
      </c>
    </row>
    <row r="10" spans="1:2">
      <c r="A10" t="s" s="4">
        <v>274</v>
      </c>
      <c r="B10" t="n" s="5">
        <v>-515</v>
      </c>
    </row>
    <row r="11" spans="1:2">
      <c r="A11" t="s" s="4">
        <v>275</v>
      </c>
      <c r="B11" t="n" s="5">
        <v>-650</v>
      </c>
    </row>
    <row r="12" spans="1:2">
      <c r="A12" t="s" s="4">
        <v>277</v>
      </c>
      <c r="B12" t="n" s="5">
        <v>-1165</v>
      </c>
    </row>
    <row r="13" spans="1:2">
      <c r="A13" t="s" s="4">
        <v>279</v>
      </c>
    </row>
    <row r="14" spans="1:2">
      <c r="A14" t="s" s="3">
        <v>273</v>
      </c>
    </row>
    <row r="15" spans="1:2">
      <c r="A15" t="s" s="4">
        <v>274</v>
      </c>
      <c r="B15" t="n" s="5">
        <v>-228</v>
      </c>
    </row>
    <row r="16" spans="1:2">
      <c r="A16" t="s" s="4">
        <v>275</v>
      </c>
      <c r="B16" t="n" s="5">
        <v>-151</v>
      </c>
    </row>
    <row r="17" spans="1:2">
      <c r="A17" t="s" s="4">
        <v>276</v>
      </c>
      <c r="B17" t="n" s="5">
        <v>158</v>
      </c>
    </row>
    <row r="18" spans="1:2">
      <c r="A18" t="s" s="4">
        <v>277</v>
      </c>
      <c r="B18" t="n" s="5">
        <v>-221</v>
      </c>
    </row>
    <row r="19" spans="1:2">
      <c r="A19" t="s" s="4">
        <v>280</v>
      </c>
    </row>
    <row r="20" spans="1:2">
      <c r="A20" t="s" s="3">
        <v>273</v>
      </c>
    </row>
    <row r="21" spans="1:2">
      <c r="A21" t="s" s="4">
        <v>274</v>
      </c>
      <c r="B21" t="n" s="5">
        <v>-91</v>
      </c>
    </row>
    <row r="22" spans="1:2">
      <c r="A22" t="s" s="4">
        <v>275</v>
      </c>
      <c r="B22" t="n" s="5">
        <v>0</v>
      </c>
    </row>
    <row r="23" spans="1:2">
      <c r="A23" t="s" s="4">
        <v>276</v>
      </c>
      <c r="B23" t="n" s="5">
        <v>0</v>
      </c>
    </row>
    <row r="24" spans="1:2">
      <c r="A24" t="s" s="4">
        <v>277</v>
      </c>
      <c r="B24" t="n" s="7">
        <v>-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1</v>
      </c>
      <c r="B1" t="s" s="2">
        <v>68</v>
      </c>
      <c r="D1" t="s" s="2">
        <v>1</v>
      </c>
    </row>
    <row r="2" spans="1:5">
      <c r="B2" t="s" s="2">
        <v>2</v>
      </c>
      <c r="C2" t="s" s="2">
        <v>69</v>
      </c>
      <c r="D2" t="s" s="2">
        <v>2</v>
      </c>
      <c r="E2" t="s" s="2">
        <v>69</v>
      </c>
    </row>
    <row r="3" spans="1:5">
      <c r="A3" t="s" s="3">
        <v>273</v>
      </c>
    </row>
    <row r="4" spans="1:5">
      <c r="A4" t="s" s="4">
        <v>282</v>
      </c>
      <c r="B4" t="n" s="7">
        <v>0</v>
      </c>
      <c r="C4" t="n" s="7">
        <v>0</v>
      </c>
      <c r="D4" t="n" s="7">
        <v>0</v>
      </c>
      <c r="E4" t="n" s="7">
        <v>0</v>
      </c>
    </row>
    <row r="5" spans="1:5">
      <c r="A5" t="s" s="4">
        <v>166</v>
      </c>
      <c r="B5" t="n" s="5">
        <v>51</v>
      </c>
      <c r="C5" t="n" s="5">
        <v>2</v>
      </c>
      <c r="D5" t="n" s="5">
        <v>158</v>
      </c>
      <c r="E5" t="n" s="5">
        <v>15</v>
      </c>
    </row>
    <row r="6" spans="1:5">
      <c r="A6" t="s" s="4">
        <v>283</v>
      </c>
      <c r="B6" t="n" s="5">
        <v>0</v>
      </c>
      <c r="C6" t="n" s="5">
        <v>0</v>
      </c>
      <c r="D6" t="n" s="5">
        <v>0</v>
      </c>
      <c r="E6" t="n" s="5">
        <v>0</v>
      </c>
    </row>
    <row r="7" spans="1:5">
      <c r="A7" t="s" s="4">
        <v>245</v>
      </c>
      <c r="B7" t="n" s="5">
        <v>51</v>
      </c>
      <c r="C7" t="n" s="5">
        <v>2</v>
      </c>
      <c r="D7" t="n" s="5">
        <v>158</v>
      </c>
      <c r="E7" t="n" s="5">
        <v>15</v>
      </c>
    </row>
    <row r="8" spans="1:5">
      <c r="A8" t="s" s="4">
        <v>284</v>
      </c>
    </row>
    <row r="9" spans="1:5">
      <c r="A9" t="s" s="3">
        <v>273</v>
      </c>
    </row>
    <row r="10" spans="1:5">
      <c r="A10" t="s" s="4">
        <v>282</v>
      </c>
      <c r="B10" t="n" s="5">
        <v>0</v>
      </c>
      <c r="C10" t="n" s="5">
        <v>0</v>
      </c>
      <c r="D10" t="n" s="5">
        <v>0</v>
      </c>
      <c r="E10" t="n" s="5">
        <v>0</v>
      </c>
    </row>
    <row r="11" spans="1:5">
      <c r="A11" t="s" s="4">
        <v>166</v>
      </c>
      <c r="B11" t="n" s="5">
        <v>-21</v>
      </c>
      <c r="D11" t="n" s="5">
        <v>-65</v>
      </c>
      <c r="E11" t="n" s="5">
        <v>5</v>
      </c>
    </row>
    <row r="12" spans="1:5">
      <c r="A12" t="s" s="4">
        <v>283</v>
      </c>
      <c r="B12" t="n" s="5">
        <v>0</v>
      </c>
      <c r="C12" t="n" s="5">
        <v>0</v>
      </c>
      <c r="D12" t="n" s="5">
        <v>0</v>
      </c>
      <c r="E12" t="n" s="5">
        <v>0</v>
      </c>
    </row>
    <row r="13" spans="1:5">
      <c r="A13" t="s" s="4">
        <v>245</v>
      </c>
      <c r="B13" t="n" s="5">
        <v>-21</v>
      </c>
      <c r="D13" t="n" s="5">
        <v>-65</v>
      </c>
      <c r="E13" t="n" s="5">
        <v>5</v>
      </c>
    </row>
    <row r="14" spans="1:5">
      <c r="A14" t="s" s="4">
        <v>285</v>
      </c>
    </row>
    <row r="15" spans="1:5">
      <c r="A15" t="s" s="3">
        <v>273</v>
      </c>
    </row>
    <row r="16" spans="1:5">
      <c r="A16" t="s" s="4">
        <v>282</v>
      </c>
      <c r="B16" t="n" s="5">
        <v>0</v>
      </c>
      <c r="C16" t="n" s="5">
        <v>0</v>
      </c>
      <c r="D16" t="n" s="5">
        <v>0</v>
      </c>
      <c r="E16" t="n" s="5">
        <v>0</v>
      </c>
    </row>
    <row r="17" spans="1:5">
      <c r="A17" t="s" s="4">
        <v>166</v>
      </c>
      <c r="B17" t="n" s="5">
        <v>-10</v>
      </c>
      <c r="C17" t="n" s="5">
        <v>-4</v>
      </c>
      <c r="D17" t="n" s="5">
        <v>-11</v>
      </c>
      <c r="E17" t="n" s="5">
        <v>-25</v>
      </c>
    </row>
    <row r="18" spans="1:5">
      <c r="A18" t="s" s="4">
        <v>283</v>
      </c>
      <c r="B18" t="n" s="5">
        <v>0</v>
      </c>
      <c r="C18" t="n" s="5">
        <v>0</v>
      </c>
      <c r="D18" t="n" s="5">
        <v>0</v>
      </c>
      <c r="E18" t="n" s="5">
        <v>0</v>
      </c>
    </row>
    <row r="19" spans="1:5">
      <c r="A19" t="s" s="4">
        <v>245</v>
      </c>
      <c r="B19" t="n" s="5">
        <v>-10</v>
      </c>
      <c r="C19" t="n" s="5">
        <v>-4</v>
      </c>
      <c r="D19" t="n" s="5">
        <v>-11</v>
      </c>
      <c r="E19" t="n" s="5">
        <v>-25</v>
      </c>
    </row>
    <row r="20" spans="1:5">
      <c r="A20" t="s" s="4">
        <v>286</v>
      </c>
    </row>
    <row r="21" spans="1:5">
      <c r="A21" t="s" s="3">
        <v>273</v>
      </c>
    </row>
    <row r="22" spans="1:5">
      <c r="A22" t="s" s="4">
        <v>282</v>
      </c>
      <c r="B22" t="n" s="5">
        <v>0</v>
      </c>
      <c r="C22" t="n" s="5">
        <v>0</v>
      </c>
      <c r="D22" t="n" s="5">
        <v>0</v>
      </c>
      <c r="E22" t="n" s="5">
        <v>0</v>
      </c>
    </row>
    <row r="23" spans="1:5">
      <c r="A23" t="s" s="4">
        <v>166</v>
      </c>
      <c r="B23" t="n" s="5">
        <v>82</v>
      </c>
      <c r="C23" t="n" s="5">
        <v>6</v>
      </c>
      <c r="D23" t="n" s="5">
        <v>234</v>
      </c>
      <c r="E23" t="n" s="5">
        <v>5</v>
      </c>
    </row>
    <row r="24" spans="1:5">
      <c r="A24" t="s" s="4">
        <v>283</v>
      </c>
      <c r="B24" t="n" s="5">
        <v>0</v>
      </c>
      <c r="C24" t="n" s="5">
        <v>0</v>
      </c>
      <c r="D24" t="n" s="5">
        <v>0</v>
      </c>
      <c r="E24" t="n" s="5">
        <v>0</v>
      </c>
    </row>
    <row r="25" spans="1:5">
      <c r="A25" t="s" s="4">
        <v>245</v>
      </c>
      <c r="B25" t="n" s="7">
        <v>82</v>
      </c>
      <c r="C25" t="n" s="7">
        <v>6</v>
      </c>
      <c r="D25" t="n" s="7">
        <v>234</v>
      </c>
      <c r="E25" t="n" s="7">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7</v>
      </c>
      <c r="B1" t="s" s="2">
        <v>68</v>
      </c>
      <c r="D1" t="s" s="2">
        <v>1</v>
      </c>
    </row>
    <row r="2" spans="1:5">
      <c r="B2" t="s" s="2">
        <v>2</v>
      </c>
      <c r="C2" t="s" s="2">
        <v>69</v>
      </c>
      <c r="D2" t="s" s="2">
        <v>2</v>
      </c>
      <c r="E2" t="s" s="2">
        <v>69</v>
      </c>
    </row>
    <row r="3" spans="1:5">
      <c r="A3" t="s" s="3">
        <v>95</v>
      </c>
    </row>
    <row r="4" spans="1:5">
      <c r="A4" t="s" s="4">
        <v>288</v>
      </c>
      <c r="B4" t="n" s="7">
        <v>-339</v>
      </c>
      <c r="C4" t="n" s="7">
        <v>-310</v>
      </c>
      <c r="D4" t="n" s="7">
        <v>-650</v>
      </c>
      <c r="E4" t="n" s="7">
        <v>-248</v>
      </c>
    </row>
    <row r="5" spans="1:5">
      <c r="A5" t="s" s="4">
        <v>97</v>
      </c>
      <c r="B5" t="n" s="5">
        <v>-19</v>
      </c>
      <c r="C5" t="n" s="5">
        <v>-99</v>
      </c>
      <c r="D5" t="n" s="5">
        <v>7</v>
      </c>
      <c r="E5" t="n" s="5">
        <v>-110</v>
      </c>
    </row>
    <row r="6" spans="1:5">
      <c r="A6" t="s" s="4">
        <v>289</v>
      </c>
      <c r="B6" t="n" s="7">
        <v>5</v>
      </c>
      <c r="C6" t="n" s="7">
        <v>38</v>
      </c>
      <c r="D6" t="n" s="7">
        <v>8</v>
      </c>
      <c r="E6" t="n" s="7">
        <v>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90</v>
      </c>
      <c r="B1" t="s" s="2">
        <v>68</v>
      </c>
      <c r="D1" t="s" s="2">
        <v>1</v>
      </c>
    </row>
    <row r="2" spans="1:5">
      <c r="B2" t="s" s="2">
        <v>2</v>
      </c>
      <c r="C2" t="s" s="2">
        <v>69</v>
      </c>
      <c r="D2" t="s" s="2">
        <v>2</v>
      </c>
      <c r="E2" t="s" s="2">
        <v>69</v>
      </c>
    </row>
    <row r="3" spans="1:5">
      <c r="A3" t="s" s="3">
        <v>291</v>
      </c>
    </row>
    <row r="4" spans="1:5">
      <c r="A4" t="s" s="4">
        <v>292</v>
      </c>
      <c r="B4" t="n" s="7">
        <v>3306</v>
      </c>
      <c r="C4" t="n" s="7">
        <v>5587</v>
      </c>
      <c r="D4" t="n" s="7">
        <v>12035</v>
      </c>
      <c r="E4" t="n" s="7">
        <v>15731</v>
      </c>
    </row>
    <row r="5" spans="1:5">
      <c r="A5" t="s" s="4">
        <v>293</v>
      </c>
      <c r="B5" t="n" s="7">
        <v>234</v>
      </c>
      <c r="C5" t="n" s="7">
        <v>988</v>
      </c>
      <c r="D5" t="n" s="7">
        <v>1242</v>
      </c>
      <c r="E5" t="n" s="7">
        <v>2700</v>
      </c>
    </row>
    <row r="6" spans="1:5">
      <c r="A6" t="s" s="4">
        <v>294</v>
      </c>
      <c r="B6" t="s" s="4">
        <v>295</v>
      </c>
      <c r="C6" t="s" s="4">
        <v>296</v>
      </c>
      <c r="D6" t="s" s="4">
        <v>297</v>
      </c>
      <c r="E6" t="s" s="4">
        <v>298</v>
      </c>
    </row>
    <row r="7" spans="1:5">
      <c r="A7" t="s" s="4">
        <v>299</v>
      </c>
    </row>
    <row r="8" spans="1:5">
      <c r="A8" t="s" s="3">
        <v>291</v>
      </c>
    </row>
    <row r="9" spans="1:5">
      <c r="A9" t="s" s="4">
        <v>292</v>
      </c>
      <c r="B9" t="n" s="7">
        <v>1496</v>
      </c>
      <c r="C9" t="n" s="7">
        <v>2659</v>
      </c>
      <c r="D9" t="n" s="7">
        <v>5949</v>
      </c>
      <c r="E9" t="n" s="7">
        <v>7287</v>
      </c>
    </row>
    <row r="10" spans="1:5">
      <c r="A10" t="s" s="4">
        <v>293</v>
      </c>
      <c r="B10" t="n" s="7">
        <v>253</v>
      </c>
      <c r="C10" t="n" s="7">
        <v>533</v>
      </c>
      <c r="D10" t="n" s="7">
        <v>1093</v>
      </c>
      <c r="E10" t="n" s="7">
        <v>1485</v>
      </c>
    </row>
    <row r="11" spans="1:5">
      <c r="A11" t="s" s="4">
        <v>294</v>
      </c>
      <c r="B11" t="s" s="4">
        <v>300</v>
      </c>
      <c r="C11" t="s" s="4">
        <v>301</v>
      </c>
      <c r="D11" t="s" s="4">
        <v>302</v>
      </c>
      <c r="E11" t="s" s="4">
        <v>303</v>
      </c>
    </row>
    <row r="12" spans="1:5">
      <c r="A12" t="s" s="4">
        <v>304</v>
      </c>
    </row>
    <row r="13" spans="1:5">
      <c r="A13" t="s" s="3">
        <v>291</v>
      </c>
    </row>
    <row r="14" spans="1:5">
      <c r="A14" t="s" s="4">
        <v>292</v>
      </c>
      <c r="B14" t="n" s="7">
        <v>570</v>
      </c>
      <c r="C14" t="n" s="7">
        <v>837</v>
      </c>
      <c r="D14" t="n" s="7">
        <v>1946</v>
      </c>
      <c r="E14" t="n" s="7">
        <v>2372</v>
      </c>
    </row>
    <row r="15" spans="1:5">
      <c r="A15" t="s" s="4">
        <v>293</v>
      </c>
      <c r="B15" t="n" s="7">
        <v>145</v>
      </c>
      <c r="C15" t="n" s="7">
        <v>229</v>
      </c>
      <c r="D15" t="n" s="7">
        <v>479</v>
      </c>
      <c r="E15" t="n" s="7">
        <v>637</v>
      </c>
    </row>
    <row r="16" spans="1:5">
      <c r="A16" t="s" s="4">
        <v>294</v>
      </c>
      <c r="B16" t="s" s="4">
        <v>305</v>
      </c>
      <c r="C16" t="s" s="4">
        <v>306</v>
      </c>
      <c r="D16" t="s" s="4">
        <v>307</v>
      </c>
      <c r="E16" t="s" s="4">
        <v>308</v>
      </c>
    </row>
    <row r="17" spans="1:5">
      <c r="A17" t="s" s="4">
        <v>309</v>
      </c>
    </row>
    <row r="18" spans="1:5">
      <c r="A18" t="s" s="3">
        <v>291</v>
      </c>
    </row>
    <row r="19" spans="1:5">
      <c r="A19" t="s" s="4">
        <v>292</v>
      </c>
      <c r="B19" t="n" s="7">
        <v>834</v>
      </c>
      <c r="C19" t="n" s="7">
        <v>1469</v>
      </c>
      <c r="D19" t="n" s="7">
        <v>2961</v>
      </c>
      <c r="E19" t="n" s="7">
        <v>4193</v>
      </c>
    </row>
    <row r="20" spans="1:5">
      <c r="A20" t="s" s="4">
        <v>293</v>
      </c>
      <c r="B20" t="n" s="7">
        <v>-7</v>
      </c>
      <c r="C20" t="n" s="7">
        <v>278</v>
      </c>
      <c r="D20" t="n" s="7">
        <v>110</v>
      </c>
      <c r="E20" t="n" s="7">
        <v>762</v>
      </c>
    </row>
    <row r="21" spans="1:5">
      <c r="A21" t="s" s="4">
        <v>294</v>
      </c>
      <c r="B21" t="s" s="4">
        <v>310</v>
      </c>
      <c r="C21" t="s" s="4">
        <v>311</v>
      </c>
      <c r="D21" t="s" s="4">
        <v>312</v>
      </c>
      <c r="E21" t="s" s="4">
        <v>313</v>
      </c>
    </row>
    <row r="22" spans="1:5">
      <c r="A22" t="s" s="4">
        <v>314</v>
      </c>
    </row>
    <row r="23" spans="1:5">
      <c r="A23" t="s" s="3">
        <v>291</v>
      </c>
    </row>
    <row r="24" spans="1:5">
      <c r="A24" t="s" s="4">
        <v>292</v>
      </c>
      <c r="B24" t="n" s="7">
        <v>798</v>
      </c>
      <c r="C24" t="n" s="7">
        <v>1191</v>
      </c>
      <c r="D24" t="n" s="7">
        <v>2619</v>
      </c>
      <c r="E24" t="n" s="7">
        <v>3320</v>
      </c>
    </row>
    <row r="25" spans="1:5">
      <c r="A25" t="s" s="4">
        <v>293</v>
      </c>
      <c r="B25" t="n" s="7">
        <v>3</v>
      </c>
      <c r="C25" t="n" s="7">
        <v>185</v>
      </c>
      <c r="D25" t="n" s="7">
        <v>160</v>
      </c>
      <c r="E25" t="n" s="7">
        <v>479</v>
      </c>
    </row>
    <row r="26" spans="1:5">
      <c r="A26" t="s" s="4">
        <v>294</v>
      </c>
      <c r="B26" t="s" s="4">
        <v>315</v>
      </c>
      <c r="C26" t="s" s="4">
        <v>316</v>
      </c>
      <c r="D26" t="s" s="4">
        <v>317</v>
      </c>
      <c r="E26" t="s" s="4">
        <v>318</v>
      </c>
    </row>
    <row r="27" spans="1:5">
      <c r="A27" t="s" s="4">
        <v>319</v>
      </c>
    </row>
    <row r="28" spans="1:5">
      <c r="A28" t="s" s="3">
        <v>291</v>
      </c>
    </row>
    <row r="29" spans="1:5">
      <c r="A29" t="s" s="4">
        <v>292</v>
      </c>
      <c r="B29" t="n" s="7">
        <v>-392</v>
      </c>
      <c r="C29" t="n" s="7">
        <v>-569</v>
      </c>
      <c r="D29" t="n" s="7">
        <v>-1440</v>
      </c>
      <c r="E29" t="n" s="7">
        <v>-1441</v>
      </c>
    </row>
    <row r="30" spans="1:5">
      <c r="A30" t="s" s="4">
        <v>293</v>
      </c>
      <c r="B30" t="n" s="7">
        <v>-160</v>
      </c>
      <c r="C30" t="n" s="7">
        <v>-237</v>
      </c>
      <c r="D30" t="n" s="7">
        <v>-600</v>
      </c>
      <c r="E30" t="n" s="7">
        <v>-6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320</v>
      </c>
      <c r="B1" t="s" s="2">
        <v>68</v>
      </c>
      <c r="D1" t="s" s="2">
        <v>1</v>
      </c>
    </row>
    <row r="2" spans="1:5">
      <c r="B2" t="s" s="2">
        <v>2</v>
      </c>
      <c r="C2" t="s" s="2">
        <v>69</v>
      </c>
      <c r="D2" t="s" s="2">
        <v>2</v>
      </c>
      <c r="E2" t="s" s="2">
        <v>69</v>
      </c>
    </row>
    <row r="3" spans="1:5">
      <c r="A3" t="s" s="3">
        <v>291</v>
      </c>
    </row>
    <row r="4" spans="1:5">
      <c r="A4" t="s" s="4">
        <v>321</v>
      </c>
      <c r="B4" t="n" s="7">
        <v>112</v>
      </c>
      <c r="C4" t="n" s="7">
        <v>1</v>
      </c>
      <c r="D4" t="n" s="7">
        <v>251</v>
      </c>
      <c r="E4" t="n" s="7">
        <v>51</v>
      </c>
    </row>
    <row r="5" spans="1:5">
      <c r="A5" t="s" s="4">
        <v>299</v>
      </c>
    </row>
    <row r="6" spans="1:5">
      <c r="A6" t="s" s="3">
        <v>291</v>
      </c>
    </row>
    <row r="7" spans="1:5">
      <c r="A7" t="s" s="4">
        <v>321</v>
      </c>
      <c r="B7" t="n" s="5">
        <v>22</v>
      </c>
      <c r="D7" t="n" s="5">
        <v>65</v>
      </c>
    </row>
    <row r="8" spans="1:5">
      <c r="A8" t="s" s="4">
        <v>304</v>
      </c>
    </row>
    <row r="9" spans="1:5">
      <c r="A9" t="s" s="3">
        <v>291</v>
      </c>
    </row>
    <row r="10" spans="1:5">
      <c r="A10" t="s" s="4">
        <v>321</v>
      </c>
      <c r="B10" t="n" s="5">
        <v>1</v>
      </c>
      <c r="D10" t="n" s="5">
        <v>11</v>
      </c>
    </row>
    <row r="11" spans="1:5">
      <c r="A11" t="s" s="4">
        <v>309</v>
      </c>
    </row>
    <row r="12" spans="1:5">
      <c r="A12" t="s" s="3">
        <v>291</v>
      </c>
    </row>
    <row r="13" spans="1:5">
      <c r="A13" t="s" s="4">
        <v>321</v>
      </c>
      <c r="B13" t="n" s="5">
        <v>29</v>
      </c>
      <c r="D13" t="n" s="5">
        <v>83</v>
      </c>
      <c r="E13" t="n" s="5">
        <v>9</v>
      </c>
    </row>
    <row r="14" spans="1:5">
      <c r="A14" t="s" s="4">
        <v>314</v>
      </c>
    </row>
    <row r="15" spans="1:5">
      <c r="A15" t="s" s="3">
        <v>291</v>
      </c>
    </row>
    <row r="16" spans="1:5">
      <c r="A16" t="s" s="4">
        <v>321</v>
      </c>
      <c r="B16" t="n" s="7">
        <v>60</v>
      </c>
      <c r="C16" t="n" s="5">
        <v>-1</v>
      </c>
      <c r="D16" t="n" s="7">
        <v>92</v>
      </c>
      <c r="E16" t="n" s="5">
        <v>6</v>
      </c>
    </row>
    <row r="17" spans="1:5">
      <c r="A17" t="s" s="4">
        <v>319</v>
      </c>
    </row>
    <row r="18" spans="1:5">
      <c r="A18" t="s" s="3">
        <v>291</v>
      </c>
    </row>
    <row r="19" spans="1:5">
      <c r="A19" t="s" s="4">
        <v>321</v>
      </c>
      <c r="C19" t="n" s="7">
        <v>2</v>
      </c>
      <c r="E19" t="n" s="7">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25</v>
      </c>
    </row>
    <row r="2" spans="1:3">
      <c r="A2" t="s" s="3">
        <v>323</v>
      </c>
    </row>
    <row r="3" spans="1:3">
      <c r="A3" t="s" s="4">
        <v>324</v>
      </c>
      <c r="B3" t="n" s="7">
        <v>946</v>
      </c>
    </row>
    <row r="4" spans="1:3">
      <c r="A4" t="s" s="4">
        <v>119</v>
      </c>
      <c r="B4" t="n" s="5">
        <v>45</v>
      </c>
      <c r="C4" t="n" s="7">
        <v>23</v>
      </c>
    </row>
    <row r="5" spans="1:3">
      <c r="A5" t="s" s="4">
        <v>325</v>
      </c>
      <c r="B5" t="n" s="5">
        <v>3983</v>
      </c>
      <c r="C5" t="n" s="5">
        <v>3166</v>
      </c>
    </row>
    <row r="6" spans="1:3">
      <c r="A6" t="s" s="4">
        <v>326</v>
      </c>
      <c r="B6" t="n" s="5">
        <v>2</v>
      </c>
      <c r="C6" t="n" s="5">
        <v>152</v>
      </c>
    </row>
    <row r="7" spans="1:3">
      <c r="A7" t="s" s="4">
        <v>47</v>
      </c>
      <c r="B7" t="n" s="5">
        <v>3981</v>
      </c>
      <c r="C7" t="n" s="5">
        <v>3014</v>
      </c>
    </row>
    <row r="8" spans="1:3">
      <c r="A8" t="s" s="4">
        <v>327</v>
      </c>
    </row>
    <row r="9" spans="1:3">
      <c r="A9" t="s" s="3">
        <v>323</v>
      </c>
    </row>
    <row r="10" spans="1:3">
      <c r="A10" t="s" s="4">
        <v>328</v>
      </c>
      <c r="C10" t="n" s="5">
        <v>151</v>
      </c>
    </row>
    <row r="11" spans="1:3">
      <c r="A11" t="s" s="4">
        <v>329</v>
      </c>
    </row>
    <row r="12" spans="1:3">
      <c r="A12" t="s" s="3">
        <v>323</v>
      </c>
    </row>
    <row r="13" spans="1:3">
      <c r="A13" t="s" s="4">
        <v>328</v>
      </c>
      <c r="B13" t="n" s="5">
        <v>500</v>
      </c>
      <c r="C13" t="n" s="5">
        <v>500</v>
      </c>
    </row>
    <row r="14" spans="1:3">
      <c r="A14" t="s" s="4">
        <v>330</v>
      </c>
    </row>
    <row r="15" spans="1:3">
      <c r="A15" t="s" s="3">
        <v>323</v>
      </c>
    </row>
    <row r="16" spans="1:3">
      <c r="A16" t="s" s="4">
        <v>328</v>
      </c>
      <c r="B16" t="n" s="5">
        <v>1396</v>
      </c>
      <c r="C16" t="n" s="5">
        <v>1396</v>
      </c>
    </row>
    <row r="17" spans="1:3">
      <c r="A17" t="s" s="4">
        <v>331</v>
      </c>
    </row>
    <row r="18" spans="1:3">
      <c r="A18" t="s" s="3">
        <v>323</v>
      </c>
    </row>
    <row r="19" spans="1:3">
      <c r="A19" t="s" s="4">
        <v>328</v>
      </c>
      <c r="B19" t="n" s="7">
        <v>1096</v>
      </c>
      <c r="C19" t="n" s="7">
        <v>10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332</v>
      </c>
      <c r="B1" t="s" s="2">
        <v>1</v>
      </c>
      <c r="C1" t="s" s="2">
        <v>333</v>
      </c>
    </row>
    <row r="2" spans="1:3">
      <c r="B2" t="s" s="2">
        <v>2</v>
      </c>
      <c r="C2" t="s" s="2">
        <v>25</v>
      </c>
    </row>
    <row r="3" spans="1:3">
      <c r="A3" t="s" s="4">
        <v>327</v>
      </c>
    </row>
    <row r="4" spans="1:3">
      <c r="A4" t="s" s="3">
        <v>323</v>
      </c>
    </row>
    <row r="5" spans="1:3">
      <c r="A5" t="s" s="4">
        <v>334</v>
      </c>
      <c r="B5" t="s" s="4">
        <v>335</v>
      </c>
      <c r="C5" t="s" s="4">
        <v>335</v>
      </c>
    </row>
    <row r="6" spans="1:3">
      <c r="A6" t="s" s="4">
        <v>336</v>
      </c>
      <c r="B6" t="s" s="4">
        <v>337</v>
      </c>
      <c r="C6" t="s" s="4">
        <v>337</v>
      </c>
    </row>
    <row r="7" spans="1:3">
      <c r="A7" t="s" s="4">
        <v>329</v>
      </c>
    </row>
    <row r="8" spans="1:3">
      <c r="A8" t="s" s="3">
        <v>323</v>
      </c>
    </row>
    <row r="9" spans="1:3">
      <c r="A9" t="s" s="4">
        <v>334</v>
      </c>
      <c r="B9" t="s" s="4">
        <v>338</v>
      </c>
      <c r="C9" t="s" s="4">
        <v>338</v>
      </c>
    </row>
    <row r="10" spans="1:3">
      <c r="A10" t="s" s="4">
        <v>336</v>
      </c>
      <c r="B10" t="s" s="4">
        <v>339</v>
      </c>
      <c r="C10" t="s" s="4">
        <v>339</v>
      </c>
    </row>
    <row r="11" spans="1:3">
      <c r="A11" t="s" s="4">
        <v>330</v>
      </c>
    </row>
    <row r="12" spans="1:3">
      <c r="A12" t="s" s="3">
        <v>323</v>
      </c>
    </row>
    <row r="13" spans="1:3">
      <c r="A13" t="s" s="4">
        <v>334</v>
      </c>
      <c r="B13" t="s" s="4">
        <v>340</v>
      </c>
      <c r="C13" t="s" s="4">
        <v>340</v>
      </c>
    </row>
    <row r="14" spans="1:3">
      <c r="A14" t="s" s="4">
        <v>336</v>
      </c>
      <c r="B14" t="s" s="4">
        <v>341</v>
      </c>
      <c r="C14" t="s" s="4">
        <v>341</v>
      </c>
    </row>
    <row r="15" spans="1:3">
      <c r="A15" t="s" s="4">
        <v>331</v>
      </c>
    </row>
    <row r="16" spans="1:3">
      <c r="A16" t="s" s="3">
        <v>323</v>
      </c>
    </row>
    <row r="17" spans="1:3">
      <c r="A17" t="s" s="4">
        <v>334</v>
      </c>
      <c r="B17" t="s" s="4">
        <v>342</v>
      </c>
      <c r="C17" t="s" s="4">
        <v>342</v>
      </c>
    </row>
    <row r="18" spans="1:3">
      <c r="A18" t="s" s="4">
        <v>336</v>
      </c>
      <c r="B18" t="s" s="4">
        <v>343</v>
      </c>
      <c r="C18" t="s" s="4">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36"/>
    <col customWidth="1" max="5" min="5" width="15"/>
  </cols>
  <sheetData>
    <row r="1" spans="1:5">
      <c r="A1" t="s" s="1">
        <v>344</v>
      </c>
      <c r="B1" t="s" s="2">
        <v>345</v>
      </c>
      <c r="C1" t="s" s="2">
        <v>346</v>
      </c>
      <c r="D1" t="s" s="2">
        <v>2</v>
      </c>
      <c r="E1" t="s" s="2">
        <v>25</v>
      </c>
    </row>
    <row r="2" spans="1:5">
      <c r="A2" t="s" s="3">
        <v>323</v>
      </c>
    </row>
    <row r="3" spans="1:5">
      <c r="A3" t="s" s="4">
        <v>347</v>
      </c>
      <c r="D3" t="n" s="7">
        <v>946000000</v>
      </c>
    </row>
    <row r="4" spans="1:5">
      <c r="A4" t="s" s="4">
        <v>348</v>
      </c>
      <c r="D4" t="n" s="5">
        <v>84000000</v>
      </c>
    </row>
    <row r="5" spans="1:5">
      <c r="A5" t="s" s="4">
        <v>349</v>
      </c>
      <c r="D5" t="n" s="7">
        <v>3470000000</v>
      </c>
    </row>
    <row r="6" spans="1:5">
      <c r="A6" t="s" s="4">
        <v>350</v>
      </c>
      <c r="D6" t="s" s="4">
        <v>351</v>
      </c>
    </row>
    <row r="7" spans="1:5">
      <c r="A7" t="s" s="4">
        <v>352</v>
      </c>
      <c r="D7" t="n" s="7">
        <v>2959000000</v>
      </c>
    </row>
    <row r="8" spans="1:5">
      <c r="A8" t="s" s="4">
        <v>353</v>
      </c>
      <c r="D8" t="n" s="5">
        <v>2704000000</v>
      </c>
      <c r="E8" t="n" s="7">
        <v>2974000000</v>
      </c>
    </row>
    <row r="9" spans="1:5">
      <c r="A9" t="s" s="4">
        <v>354</v>
      </c>
      <c r="D9" t="n" s="7">
        <v>3983000000</v>
      </c>
      <c r="E9" t="n" s="5">
        <v>3166000000</v>
      </c>
    </row>
    <row r="10" spans="1:5">
      <c r="A10" t="s" s="4">
        <v>355</v>
      </c>
    </row>
    <row r="11" spans="1:5">
      <c r="A11" t="s" s="3">
        <v>323</v>
      </c>
    </row>
    <row r="12" spans="1:5">
      <c r="A12" t="s" s="4">
        <v>356</v>
      </c>
      <c r="D12" t="s" s="4">
        <v>357</v>
      </c>
    </row>
    <row r="13" spans="1:5">
      <c r="A13" t="s" s="4">
        <v>358</v>
      </c>
      <c r="D13" t="s" s="4">
        <v>359</v>
      </c>
    </row>
    <row r="14" spans="1:5">
      <c r="A14" t="s" s="4">
        <v>327</v>
      </c>
    </row>
    <row r="15" spans="1:5">
      <c r="A15" t="s" s="3">
        <v>323</v>
      </c>
    </row>
    <row r="16" spans="1:5">
      <c r="A16" t="s" s="4">
        <v>360</v>
      </c>
      <c r="B16" t="n" s="7">
        <v>151000000</v>
      </c>
    </row>
    <row r="17" spans="1:5">
      <c r="A17" t="s" s="4">
        <v>334</v>
      </c>
      <c r="B17" t="s" s="4">
        <v>335</v>
      </c>
    </row>
    <row r="18" spans="1:5">
      <c r="A18" t="s" s="4">
        <v>361</v>
      </c>
    </row>
    <row r="19" spans="1:5">
      <c r="A19" t="s" s="3">
        <v>323</v>
      </c>
    </row>
    <row r="20" spans="1:5">
      <c r="A20" t="s" s="4">
        <v>362</v>
      </c>
      <c r="C20" t="n" s="7">
        <v>4500000000</v>
      </c>
    </row>
    <row r="21" spans="1:5">
      <c r="A21" t="s" s="4">
        <v>363</v>
      </c>
      <c r="C21" t="n" s="7">
        <v>1000000000</v>
      </c>
    </row>
    <row r="22" spans="1:5">
      <c r="A22" t="s" s="4">
        <v>347</v>
      </c>
      <c r="D22" t="n" s="7">
        <v>946000000</v>
      </c>
    </row>
    <row r="23" spans="1:5">
      <c r="A23" t="s" s="4">
        <v>364</v>
      </c>
    </row>
    <row r="24" spans="1:5">
      <c r="A24" t="s" s="3">
        <v>323</v>
      </c>
    </row>
    <row r="25" spans="1:5">
      <c r="A25" t="s" s="4">
        <v>365</v>
      </c>
      <c r="C25" t="s" s="4">
        <v>366</v>
      </c>
    </row>
    <row r="26" spans="1:5">
      <c r="A26" t="s" s="4">
        <v>367</v>
      </c>
    </row>
    <row r="27" spans="1:5">
      <c r="A27" t="s" s="3">
        <v>323</v>
      </c>
    </row>
    <row r="28" spans="1:5">
      <c r="A28" t="s" s="4">
        <v>354</v>
      </c>
      <c r="D28" t="n" s="7">
        <v>2992000000</v>
      </c>
      <c r="E28" t="n" s="7">
        <v>314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368</v>
      </c>
      <c r="B1" t="s" s="2">
        <v>68</v>
      </c>
      <c r="D1" t="s" s="2">
        <v>1</v>
      </c>
    </row>
    <row r="2" spans="1:5">
      <c r="B2" t="s" s="2">
        <v>2</v>
      </c>
      <c r="C2" t="s" s="2">
        <v>69</v>
      </c>
      <c r="D2" t="s" s="2">
        <v>2</v>
      </c>
      <c r="E2" t="s" s="2">
        <v>69</v>
      </c>
    </row>
    <row r="3" spans="1:5">
      <c r="A3" t="s" s="3">
        <v>369</v>
      </c>
    </row>
    <row r="4" spans="1:5">
      <c r="A4" t="s" s="4">
        <v>370</v>
      </c>
      <c r="B4" t="s" s="4">
        <v>371</v>
      </c>
      <c r="C4" t="s" s="4">
        <v>372</v>
      </c>
      <c r="D4" t="s" s="4">
        <v>373</v>
      </c>
      <c r="E4" t="s" s="4">
        <v>374</v>
      </c>
    </row>
    <row r="5" spans="1:5">
      <c r="A5" t="s" s="4">
        <v>375</v>
      </c>
      <c r="B5" t="s" s="4">
        <v>376</v>
      </c>
      <c r="D5" t="s" s="4">
        <v>377</v>
      </c>
    </row>
    <row r="6" spans="1:5">
      <c r="A6" t="s" s="4">
        <v>378</v>
      </c>
      <c r="D6" t="s" s="4">
        <v>379</v>
      </c>
    </row>
    <row r="7" spans="1:5">
      <c r="A7" t="s" s="4">
        <v>380</v>
      </c>
      <c r="B7" t="n" s="7">
        <v>113</v>
      </c>
      <c r="D7" t="n" s="7">
        <v>113</v>
      </c>
    </row>
    <row r="8" spans="1:5">
      <c r="A8" t="s" s="4">
        <v>381</v>
      </c>
      <c r="D8" t="n" s="5">
        <v>69</v>
      </c>
    </row>
    <row r="9" spans="1:5">
      <c r="A9" t="s" s="4">
        <v>382</v>
      </c>
      <c r="D9" t="n" s="5">
        <v>69</v>
      </c>
    </row>
    <row r="10" spans="1:5">
      <c r="A10" t="s" s="4">
        <v>383</v>
      </c>
    </row>
    <row r="11" spans="1:5">
      <c r="A11" t="s" s="3">
        <v>369</v>
      </c>
    </row>
    <row r="12" spans="1:5">
      <c r="A12" t="s" s="4">
        <v>380</v>
      </c>
      <c r="B12" t="n" s="7">
        <v>40</v>
      </c>
      <c r="D12" t="n" s="7">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68</v>
      </c>
      <c r="D1" t="s" s="2">
        <v>1</v>
      </c>
    </row>
    <row r="2" spans="1:5">
      <c r="B2" t="s" s="2">
        <v>2</v>
      </c>
      <c r="C2" t="s" s="2">
        <v>69</v>
      </c>
      <c r="D2" t="s" s="2">
        <v>2</v>
      </c>
      <c r="E2" t="s" s="2">
        <v>69</v>
      </c>
    </row>
    <row r="3" spans="1:5">
      <c r="A3" t="s" s="3">
        <v>95</v>
      </c>
    </row>
    <row r="4" spans="1:5">
      <c r="A4" t="s" s="4">
        <v>85</v>
      </c>
      <c r="B4" t="n" s="7">
        <v>156</v>
      </c>
      <c r="C4" t="n" s="7">
        <v>701</v>
      </c>
      <c r="D4" t="n" s="7">
        <v>755</v>
      </c>
      <c r="E4" t="n" s="7">
        <v>1910</v>
      </c>
    </row>
    <row r="5" spans="1:5">
      <c r="A5" t="s" s="4">
        <v>96</v>
      </c>
      <c r="B5" t="n" s="5">
        <v>-339</v>
      </c>
      <c r="C5" t="n" s="5">
        <v>-310</v>
      </c>
      <c r="D5" t="n" s="5">
        <v>-650</v>
      </c>
      <c r="E5" t="n" s="5">
        <v>-248</v>
      </c>
    </row>
    <row r="6" spans="1:5">
      <c r="A6" t="s" s="4">
        <v>97</v>
      </c>
      <c r="B6" t="n" s="5">
        <v>-19</v>
      </c>
      <c r="C6" t="n" s="5">
        <v>-99</v>
      </c>
      <c r="D6" t="n" s="5">
        <v>7</v>
      </c>
      <c r="E6" t="n" s="5">
        <v>-110</v>
      </c>
    </row>
    <row r="7" spans="1:5">
      <c r="A7" t="s" s="4">
        <v>98</v>
      </c>
      <c r="B7" t="n" s="5">
        <v>-202</v>
      </c>
      <c r="C7" t="n" s="5">
        <v>292</v>
      </c>
      <c r="D7" t="n" s="5">
        <v>112</v>
      </c>
      <c r="E7" t="n" s="5">
        <v>1552</v>
      </c>
    </row>
    <row r="8" spans="1:5">
      <c r="A8" t="s" s="4">
        <v>99</v>
      </c>
      <c r="B8" t="n" s="5">
        <v>1</v>
      </c>
      <c r="C8" t="n" s="5">
        <v>2</v>
      </c>
      <c r="D8" t="n" s="5">
        <v>1</v>
      </c>
      <c r="E8" t="n" s="5">
        <v>3</v>
      </c>
    </row>
    <row r="9" spans="1:5">
      <c r="A9" t="s" s="4">
        <v>100</v>
      </c>
      <c r="B9" t="n" s="7">
        <v>-203</v>
      </c>
      <c r="C9" t="n" s="7">
        <v>290</v>
      </c>
      <c r="D9" t="n" s="7">
        <v>111</v>
      </c>
      <c r="E9" t="n" s="7">
        <v>1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84</v>
      </c>
      <c r="B1" t="s" s="2">
        <v>68</v>
      </c>
      <c r="D1" t="s" s="2">
        <v>1</v>
      </c>
    </row>
    <row r="2" spans="1:5">
      <c r="B2" t="s" s="2">
        <v>2</v>
      </c>
      <c r="C2" t="s" s="2">
        <v>69</v>
      </c>
      <c r="D2" t="s" s="2">
        <v>2</v>
      </c>
      <c r="E2" t="s" s="2">
        <v>69</v>
      </c>
    </row>
    <row r="3" spans="1:5">
      <c r="A3" t="s" s="3">
        <v>161</v>
      </c>
    </row>
    <row r="4" spans="1:5">
      <c r="A4" t="s" s="4">
        <v>385</v>
      </c>
      <c r="B4" t="n" s="7">
        <v>67</v>
      </c>
      <c r="C4" t="n" s="7">
        <v>344</v>
      </c>
      <c r="D4" t="n" s="7">
        <v>380</v>
      </c>
      <c r="E4" t="n" s="7">
        <v>932</v>
      </c>
    </row>
    <row r="5" spans="1:5">
      <c r="A5" t="s" s="4">
        <v>386</v>
      </c>
      <c r="B5" t="n" s="5">
        <v>-30</v>
      </c>
      <c r="C5" t="n" s="5">
        <v>-91</v>
      </c>
      <c r="D5" t="n" s="5">
        <v>-117</v>
      </c>
      <c r="E5" t="n" s="5">
        <v>-189</v>
      </c>
    </row>
    <row r="6" spans="1:5">
      <c r="A6" t="s" s="4">
        <v>387</v>
      </c>
      <c r="C6" t="n" s="5">
        <v>8</v>
      </c>
      <c r="D6" t="n" s="5">
        <v>3</v>
      </c>
      <c r="E6" t="n" s="5">
        <v>23</v>
      </c>
    </row>
    <row r="7" spans="1:5">
      <c r="A7" t="s" s="4">
        <v>388</v>
      </c>
      <c r="C7" t="n" s="5">
        <v>1</v>
      </c>
      <c r="D7" t="n" s="5">
        <v>17</v>
      </c>
      <c r="E7" t="n" s="5">
        <v>20</v>
      </c>
    </row>
    <row r="8" spans="1:5">
      <c r="A8" t="s" s="4">
        <v>389</v>
      </c>
      <c r="B8" t="n" s="5">
        <v>7</v>
      </c>
      <c r="C8" t="n" s="5">
        <v>-13</v>
      </c>
      <c r="D8" t="n" s="5">
        <v>-3</v>
      </c>
      <c r="E8" t="n" s="5">
        <v>-31</v>
      </c>
    </row>
    <row r="9" spans="1:5">
      <c r="A9" t="s" s="4">
        <v>390</v>
      </c>
      <c r="B9" t="n" s="5">
        <v>-1</v>
      </c>
      <c r="C9" t="n" s="5">
        <v>113</v>
      </c>
      <c r="D9" t="n" s="5">
        <v>14</v>
      </c>
      <c r="E9" t="n" s="5">
        <v>134</v>
      </c>
    </row>
    <row r="10" spans="1:5">
      <c r="A10" t="s" s="4">
        <v>391</v>
      </c>
      <c r="B10" t="n" s="5">
        <v>-4</v>
      </c>
      <c r="C10" t="n" s="5">
        <v>16</v>
      </c>
      <c r="D10" t="n" s="5">
        <v>-22</v>
      </c>
      <c r="E10" t="n" s="5">
        <v>14</v>
      </c>
    </row>
    <row r="11" spans="1:5">
      <c r="A11" t="s" s="4">
        <v>392</v>
      </c>
      <c r="C11" t="n" s="5">
        <v>-94</v>
      </c>
      <c r="E11" t="n" s="5">
        <v>-92</v>
      </c>
    </row>
    <row r="12" spans="1:5">
      <c r="A12" t="s" s="4">
        <v>393</v>
      </c>
      <c r="B12" t="n" s="5">
        <v>-2</v>
      </c>
      <c r="D12" t="n" s="5">
        <v>67</v>
      </c>
    </row>
    <row r="13" spans="1:5">
      <c r="A13" t="s" s="4">
        <v>119</v>
      </c>
      <c r="B13" t="n" s="5">
        <v>-1</v>
      </c>
      <c r="C13" t="n" s="5">
        <v>-1</v>
      </c>
      <c r="D13" t="n" s="5">
        <v>-9</v>
      </c>
      <c r="E13" t="n" s="5">
        <v>-5</v>
      </c>
    </row>
    <row r="14" spans="1:5">
      <c r="A14" t="s" s="4">
        <v>82</v>
      </c>
      <c r="B14" t="n" s="7">
        <v>36</v>
      </c>
      <c r="C14" t="n" s="7">
        <v>283</v>
      </c>
      <c r="D14" t="n" s="7">
        <v>330</v>
      </c>
      <c r="E14" t="n" s="7">
        <v>8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t="s" s="1">
        <v>394</v>
      </c>
      <c r="B1" t="s" s="2">
        <v>395</v>
      </c>
      <c r="C1" t="s" s="2">
        <v>396</v>
      </c>
      <c r="D1" t="s" s="2">
        <v>397</v>
      </c>
      <c r="E1" t="s" s="2">
        <v>2</v>
      </c>
      <c r="F1" t="s" s="2">
        <v>69</v>
      </c>
      <c r="G1" t="s" s="2">
        <v>2</v>
      </c>
      <c r="H1" t="s" s="2">
        <v>69</v>
      </c>
    </row>
    <row r="2" spans="1:8">
      <c r="A2" t="s" s="3">
        <v>398</v>
      </c>
    </row>
    <row r="3" spans="1:8">
      <c r="A3" t="s" s="4">
        <v>399</v>
      </c>
      <c r="G3" t="n" s="5">
        <v>39500000</v>
      </c>
    </row>
    <row r="4" spans="1:8">
      <c r="A4" t="s" s="4">
        <v>400</v>
      </c>
      <c r="E4" t="n" s="5">
        <v>5914169</v>
      </c>
      <c r="G4" t="n" s="5">
        <v>5914169</v>
      </c>
    </row>
    <row r="5" spans="1:8">
      <c r="A5" t="s" s="4">
        <v>401</v>
      </c>
      <c r="G5" t="s" s="4">
        <v>402</v>
      </c>
    </row>
    <row r="6" spans="1:8">
      <c r="A6" t="s" s="4">
        <v>403</v>
      </c>
      <c r="E6" t="n" s="7">
        <v>21</v>
      </c>
      <c r="F6" t="n" s="7">
        <v>23</v>
      </c>
      <c r="G6" t="n" s="7">
        <v>83</v>
      </c>
      <c r="H6" t="n" s="7">
        <v>75</v>
      </c>
    </row>
    <row r="7" spans="1:8">
      <c r="A7" t="s" s="4">
        <v>404</v>
      </c>
      <c r="E7" t="n" s="7">
        <v>7</v>
      </c>
      <c r="F7" t="n" s="7">
        <v>7</v>
      </c>
      <c r="G7" t="n" s="7">
        <v>20</v>
      </c>
      <c r="H7" t="n" s="7">
        <v>23</v>
      </c>
    </row>
    <row r="8" spans="1:8">
      <c r="A8" t="s" s="4">
        <v>405</v>
      </c>
    </row>
    <row r="9" spans="1:8">
      <c r="A9" t="s" s="3">
        <v>398</v>
      </c>
    </row>
    <row r="10" spans="1:8">
      <c r="A10" t="s" s="4">
        <v>406</v>
      </c>
      <c r="B10" t="n" s="5">
        <v>75000</v>
      </c>
      <c r="C10" t="n" s="5">
        <v>26992</v>
      </c>
    </row>
    <row r="11" spans="1:8">
      <c r="A11" t="s" s="4">
        <v>407</v>
      </c>
      <c r="B11" t="n" s="8">
        <v>41.65</v>
      </c>
      <c r="C11" t="n" s="8">
        <v>51.88</v>
      </c>
    </row>
    <row r="12" spans="1:8">
      <c r="A12" t="s" s="4">
        <v>408</v>
      </c>
      <c r="G12" t="s" s="4">
        <v>409</v>
      </c>
    </row>
    <row r="13" spans="1:8">
      <c r="A13" t="s" s="4">
        <v>410</v>
      </c>
      <c r="B13" t="s" s="4">
        <v>411</v>
      </c>
    </row>
    <row r="14" spans="1:8">
      <c r="A14" t="s" s="4">
        <v>412</v>
      </c>
    </row>
    <row r="15" spans="1:8">
      <c r="A15" t="s" s="3">
        <v>398</v>
      </c>
    </row>
    <row r="16" spans="1:8">
      <c r="A16" t="s" s="4">
        <v>413</v>
      </c>
      <c r="D16" t="s" s="4">
        <v>414</v>
      </c>
    </row>
    <row r="17" spans="1:8">
      <c r="A17" t="s" s="4">
        <v>415</v>
      </c>
    </row>
    <row r="18" spans="1:8">
      <c r="A18" t="s" s="3">
        <v>398</v>
      </c>
    </row>
    <row r="19" spans="1:8">
      <c r="A19" t="s" s="4">
        <v>413</v>
      </c>
      <c r="D19" t="s" s="4">
        <v>414</v>
      </c>
    </row>
    <row r="20" spans="1:8">
      <c r="A20" t="s" s="4">
        <v>416</v>
      </c>
    </row>
    <row r="21" spans="1:8">
      <c r="A21" t="s" s="3">
        <v>398</v>
      </c>
    </row>
    <row r="22" spans="1:8">
      <c r="A22" t="s" s="4">
        <v>406</v>
      </c>
      <c r="D22" t="n" s="5">
        <v>653750</v>
      </c>
    </row>
    <row r="23" spans="1:8">
      <c r="A23" t="s" s="4">
        <v>407</v>
      </c>
      <c r="D23" t="n" s="8">
        <v>54.74</v>
      </c>
    </row>
    <row r="24" spans="1:8">
      <c r="A24" t="s" s="4">
        <v>417</v>
      </c>
    </row>
    <row r="25" spans="1:8">
      <c r="A25" t="s" s="3">
        <v>398</v>
      </c>
    </row>
    <row r="26" spans="1:8">
      <c r="A26" t="s" s="4">
        <v>418</v>
      </c>
      <c r="D26" t="n" s="5">
        <v>5746153</v>
      </c>
    </row>
    <row r="27" spans="1:8">
      <c r="A27" t="s" s="4">
        <v>419</v>
      </c>
      <c r="D27" t="n" s="8">
        <v>15.41</v>
      </c>
    </row>
    <row r="28" spans="1:8">
      <c r="A28" t="s" s="4">
        <v>420</v>
      </c>
    </row>
    <row r="29" spans="1:8">
      <c r="A29" t="s" s="3">
        <v>398</v>
      </c>
    </row>
    <row r="30" spans="1:8">
      <c r="A30" t="s" s="4">
        <v>421</v>
      </c>
      <c r="D30" t="n" s="8">
        <v>54.74</v>
      </c>
    </row>
    <row r="31" spans="1:8">
      <c r="A31" t="s" s="4">
        <v>422</v>
      </c>
    </row>
    <row r="32" spans="1:8">
      <c r="A32" t="s" s="3">
        <v>398</v>
      </c>
    </row>
    <row r="33" spans="1:8">
      <c r="A33" t="s" s="4">
        <v>423</v>
      </c>
      <c r="D33" t="s" s="4">
        <v>411</v>
      </c>
    </row>
    <row r="34" spans="1:8">
      <c r="A34" t="s" s="4">
        <v>424</v>
      </c>
    </row>
    <row r="35" spans="1:8">
      <c r="A35" t="s" s="3">
        <v>398</v>
      </c>
    </row>
    <row r="36" spans="1:8">
      <c r="A36" t="s" s="4">
        <v>406</v>
      </c>
      <c r="D36" t="n" s="5">
        <v>0</v>
      </c>
    </row>
    <row r="37" spans="1:8">
      <c r="A37" t="s" s="4">
        <v>425</v>
      </c>
    </row>
    <row r="38" spans="1:8">
      <c r="A38" t="s" s="3">
        <v>398</v>
      </c>
    </row>
    <row r="39" spans="1:8">
      <c r="A39" t="s" s="4">
        <v>406</v>
      </c>
      <c r="D39" t="n" s="5">
        <v>396666</v>
      </c>
    </row>
    <row r="40" spans="1:8">
      <c r="A40" t="s" s="4">
        <v>426</v>
      </c>
    </row>
    <row r="41" spans="1:8">
      <c r="A41" t="s" s="3">
        <v>398</v>
      </c>
    </row>
    <row r="42" spans="1:8">
      <c r="A42" t="s" s="4">
        <v>403</v>
      </c>
      <c r="G42" t="n" s="7">
        <v>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27</v>
      </c>
      <c r="B1" t="s" s="2">
        <v>68</v>
      </c>
      <c r="C1" t="s" s="2">
        <v>1</v>
      </c>
    </row>
    <row r="2" spans="1:4">
      <c r="B2" t="s" s="2">
        <v>2</v>
      </c>
      <c r="C2" t="s" s="2">
        <v>2</v>
      </c>
      <c r="D2" t="s" s="2">
        <v>25</v>
      </c>
    </row>
    <row r="3" spans="1:4">
      <c r="A3" t="s" s="3">
        <v>428</v>
      </c>
    </row>
    <row r="4" spans="1:4">
      <c r="A4" t="s" s="4">
        <v>429</v>
      </c>
      <c r="C4" t="s" s="4">
        <v>430</v>
      </c>
    </row>
    <row r="5" spans="1:4">
      <c r="A5" t="s" s="4">
        <v>431</v>
      </c>
      <c r="C5" t="s" s="4">
        <v>432</v>
      </c>
    </row>
    <row r="6" spans="1:4">
      <c r="A6" t="s" s="4">
        <v>433</v>
      </c>
      <c r="B6" t="n" s="7">
        <v>39</v>
      </c>
      <c r="C6" t="n" s="7">
        <v>39</v>
      </c>
      <c r="D6" t="n" s="7">
        <v>53</v>
      </c>
    </row>
    <row r="7" spans="1:4">
      <c r="A7" t="s" s="4">
        <v>434</v>
      </c>
      <c r="B7" t="n" s="5">
        <v>335</v>
      </c>
      <c r="C7" t="n" s="5">
        <v>335</v>
      </c>
      <c r="D7" t="n" s="7">
        <v>399</v>
      </c>
    </row>
    <row r="8" spans="1:4">
      <c r="A8" t="s" s="4">
        <v>435</v>
      </c>
      <c r="B8" t="n" s="5">
        <v>296</v>
      </c>
      <c r="C8" t="n" s="5">
        <v>296</v>
      </c>
    </row>
    <row r="9" spans="1:4">
      <c r="A9" t="s" s="4">
        <v>436</v>
      </c>
      <c r="B9" t="n" s="5">
        <v>5</v>
      </c>
      <c r="C9" t="n" s="5">
        <v>25</v>
      </c>
    </row>
    <row r="10" spans="1:4">
      <c r="A10" t="s" s="4">
        <v>437</v>
      </c>
      <c r="C10" t="n" s="5">
        <v>299</v>
      </c>
    </row>
    <row r="11" spans="1:4">
      <c r="A11" t="s" s="4">
        <v>438</v>
      </c>
    </row>
    <row r="12" spans="1:4">
      <c r="A12" t="s" s="3">
        <v>428</v>
      </c>
    </row>
    <row r="13" spans="1:4">
      <c r="A13" t="s" s="4">
        <v>433</v>
      </c>
      <c r="B13" t="n" s="5">
        <v>39</v>
      </c>
      <c r="C13" t="n" s="5">
        <v>39</v>
      </c>
    </row>
    <row r="14" spans="1:4">
      <c r="A14" t="s" s="4">
        <v>434</v>
      </c>
      <c r="B14" t="n" s="7">
        <v>335</v>
      </c>
      <c r="C14" t="n" s="7">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 customWidth="1" max="7" min="7" width="17"/>
    <col customWidth="1" max="8" min="8" width="17"/>
    <col customWidth="1" max="9" min="9" width="21"/>
    <col customWidth="1" max="10" min="10" width="21"/>
    <col customWidth="1" max="11" min="11" width="21"/>
    <col customWidth="1" max="12" min="12" width="17"/>
    <col customWidth="1" max="13" min="13" width="17"/>
    <col customWidth="1" max="14" min="14" width="17"/>
    <col customWidth="1" max="15" min="15" width="17"/>
    <col customWidth="1" max="16" min="16" width="17"/>
    <col customWidth="1" max="17" min="17" width="21"/>
    <col customWidth="1" max="18" min="18" width="21"/>
    <col customWidth="1" max="19" min="19" width="17"/>
    <col customWidth="1" max="20" min="20" width="17"/>
  </cols>
  <sheetData>
    <row r="1" spans="1:20">
      <c r="A1" t="s" s="1">
        <v>439</v>
      </c>
      <c r="B1" t="s" s="2">
        <v>256</v>
      </c>
      <c r="C1" t="s" s="2">
        <v>440</v>
      </c>
      <c r="D1" t="s" s="2">
        <v>441</v>
      </c>
      <c r="E1" t="s" s="2">
        <v>442</v>
      </c>
      <c r="F1" t="s" s="2">
        <v>443</v>
      </c>
      <c r="G1" t="s" s="2">
        <v>444</v>
      </c>
      <c r="H1" t="s" s="2">
        <v>445</v>
      </c>
      <c r="I1" t="s" s="2">
        <v>446</v>
      </c>
      <c r="J1" t="s" s="2">
        <v>447</v>
      </c>
      <c r="K1" t="s" s="2">
        <v>448</v>
      </c>
      <c r="L1" t="s" s="2">
        <v>449</v>
      </c>
      <c r="M1" t="s" s="2">
        <v>450</v>
      </c>
      <c r="N1" t="s" s="2">
        <v>451</v>
      </c>
      <c r="O1" t="s" s="2">
        <v>452</v>
      </c>
      <c r="P1" t="s" s="2">
        <v>453</v>
      </c>
      <c r="Q1" t="s" s="2">
        <v>454</v>
      </c>
      <c r="R1" t="s" s="2">
        <v>455</v>
      </c>
      <c r="S1" t="s" s="2">
        <v>456</v>
      </c>
      <c r="T1" t="s" s="2">
        <v>457</v>
      </c>
    </row>
    <row r="2" spans="1:20">
      <c r="A2" t="s" s="3">
        <v>458</v>
      </c>
    </row>
    <row r="3" spans="1:20">
      <c r="A3" t="s" s="4">
        <v>459</v>
      </c>
      <c r="B3" t="n" s="7">
        <v>331</v>
      </c>
      <c r="C3" t="n" s="10">
        <v>11014</v>
      </c>
      <c r="F3" t="n" s="11">
        <v>15</v>
      </c>
      <c r="G3" t="n" s="12">
        <v>5</v>
      </c>
      <c r="H3" t="n" s="13">
        <v>85</v>
      </c>
      <c r="I3" t="n" s="14">
        <v>139</v>
      </c>
      <c r="J3" t="n" s="15">
        <v>22</v>
      </c>
      <c r="K3" t="n" s="7">
        <v>231</v>
      </c>
      <c r="L3" t="n" s="10">
        <v>10781</v>
      </c>
      <c r="N3" t="n" s="11">
        <v>44</v>
      </c>
      <c r="O3" t="n" s="12">
        <v>14</v>
      </c>
      <c r="P3" t="n" s="13">
        <v>227</v>
      </c>
      <c r="Q3" t="n" s="14">
        <v>462</v>
      </c>
      <c r="R3" t="n" s="15">
        <v>80</v>
      </c>
    </row>
    <row r="4" spans="1:20">
      <c r="A4" t="s" s="4">
        <v>460</v>
      </c>
      <c r="B4" t="n" s="7">
        <v>643</v>
      </c>
      <c r="C4" t="n" s="10">
        <v>2077</v>
      </c>
      <c r="D4" t="n" s="16">
        <v>2057</v>
      </c>
      <c r="E4" t="n" s="17">
        <v>1</v>
      </c>
      <c r="F4" t="n" s="11">
        <v>3</v>
      </c>
      <c r="G4" t="n" s="12">
        <v>15</v>
      </c>
      <c r="H4" t="n" s="13">
        <v>307</v>
      </c>
      <c r="I4" t="n" s="14">
        <v>404</v>
      </c>
      <c r="J4" t="n" s="15">
        <v>22</v>
      </c>
      <c r="K4" t="n" s="7">
        <v>1092</v>
      </c>
      <c r="L4" t="n" s="10">
        <v>4052</v>
      </c>
      <c r="M4" t="n" s="17">
        <v>3</v>
      </c>
      <c r="N4" t="n" s="11">
        <v>4</v>
      </c>
      <c r="O4" t="n" s="12">
        <v>4</v>
      </c>
      <c r="P4" t="n" s="13">
        <v>322</v>
      </c>
      <c r="Q4" t="n" s="14">
        <v>401</v>
      </c>
      <c r="R4" t="n" s="15">
        <v>19</v>
      </c>
      <c r="S4" t="n" s="18">
        <v>57</v>
      </c>
      <c r="T4" t="n" s="19">
        <v>1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25</v>
      </c>
    </row>
    <row r="2" spans="1:3">
      <c r="A2" t="s" s="3">
        <v>428</v>
      </c>
    </row>
    <row r="3" spans="1:3">
      <c r="A3" t="s" s="4">
        <v>433</v>
      </c>
      <c r="B3" t="n" s="7">
        <v>39</v>
      </c>
      <c r="C3" t="n" s="7">
        <v>53</v>
      </c>
    </row>
    <row r="4" spans="1:3">
      <c r="A4" t="s" s="4">
        <v>434</v>
      </c>
      <c r="B4" t="n" s="5">
        <v>335</v>
      </c>
      <c r="C4" t="n" s="5">
        <v>399</v>
      </c>
    </row>
    <row r="5" spans="1:3">
      <c r="A5" t="s" s="4">
        <v>462</v>
      </c>
    </row>
    <row r="6" spans="1:3">
      <c r="A6" t="s" s="3">
        <v>428</v>
      </c>
    </row>
    <row r="7" spans="1:3">
      <c r="A7" t="s" s="4">
        <v>433</v>
      </c>
      <c r="B7" t="n" s="5">
        <v>14</v>
      </c>
      <c r="C7" t="n" s="5">
        <v>26</v>
      </c>
    </row>
    <row r="8" spans="1:3">
      <c r="A8" t="s" s="4">
        <v>434</v>
      </c>
      <c r="B8" t="n" s="5">
        <v>255</v>
      </c>
      <c r="C8" t="n" s="5">
        <v>306</v>
      </c>
    </row>
    <row r="9" spans="1:3">
      <c r="A9" t="s" s="4">
        <v>463</v>
      </c>
    </row>
    <row r="10" spans="1:3">
      <c r="A10" t="s" s="3">
        <v>428</v>
      </c>
    </row>
    <row r="11" spans="1:3">
      <c r="A11" t="s" s="4">
        <v>433</v>
      </c>
      <c r="B11" t="n" s="5">
        <v>25</v>
      </c>
      <c r="C11" t="n" s="5">
        <v>27</v>
      </c>
    </row>
    <row r="12" spans="1:3">
      <c r="A12" t="s" s="4">
        <v>434</v>
      </c>
      <c r="B12" t="n" s="5">
        <v>80</v>
      </c>
      <c r="C12" t="n" s="5">
        <v>93</v>
      </c>
    </row>
    <row r="13" spans="1:3">
      <c r="A13" t="s" s="4">
        <v>464</v>
      </c>
    </row>
    <row r="14" spans="1:3">
      <c r="A14" t="s" s="3">
        <v>428</v>
      </c>
    </row>
    <row r="15" spans="1:3">
      <c r="A15" t="s" s="4">
        <v>433</v>
      </c>
      <c r="B15" t="n" s="5">
        <v>13</v>
      </c>
      <c r="C15" t="n" s="5">
        <v>18</v>
      </c>
    </row>
    <row r="16" spans="1:3">
      <c r="A16" t="s" s="4">
        <v>465</v>
      </c>
    </row>
    <row r="17" spans="1:3">
      <c r="A17" t="s" s="3">
        <v>428</v>
      </c>
    </row>
    <row r="18" spans="1:3">
      <c r="A18" t="s" s="4">
        <v>434</v>
      </c>
      <c r="B18" t="n" s="5">
        <v>191</v>
      </c>
      <c r="C18" t="n" s="5">
        <v>204</v>
      </c>
    </row>
    <row r="19" spans="1:3">
      <c r="A19" t="s" s="4">
        <v>466</v>
      </c>
    </row>
    <row r="20" spans="1:3">
      <c r="A20" t="s" s="3">
        <v>428</v>
      </c>
    </row>
    <row r="21" spans="1:3">
      <c r="A21" t="s" s="4">
        <v>433</v>
      </c>
      <c r="B21" t="n" s="5">
        <v>25</v>
      </c>
      <c r="C21" t="n" s="5">
        <v>27</v>
      </c>
    </row>
    <row r="22" spans="1:3">
      <c r="A22" t="s" s="4">
        <v>467</v>
      </c>
    </row>
    <row r="23" spans="1:3">
      <c r="A23" t="s" s="3">
        <v>428</v>
      </c>
    </row>
    <row r="24" spans="1:3">
      <c r="A24" t="s" s="4">
        <v>434</v>
      </c>
      <c r="B24" t="n" s="5">
        <v>80</v>
      </c>
      <c r="C24" t="n" s="5">
        <v>93</v>
      </c>
    </row>
    <row r="25" spans="1:3">
      <c r="A25" t="s" s="4">
        <v>468</v>
      </c>
    </row>
    <row r="26" spans="1:3">
      <c r="A26" t="s" s="3">
        <v>428</v>
      </c>
    </row>
    <row r="27" spans="1:3">
      <c r="A27" t="s" s="4">
        <v>433</v>
      </c>
      <c r="B27" t="n" s="5">
        <v>1</v>
      </c>
      <c r="C27" t="n" s="5">
        <v>8</v>
      </c>
    </row>
    <row r="28" spans="1:3">
      <c r="A28" t="s" s="4">
        <v>469</v>
      </c>
    </row>
    <row r="29" spans="1:3">
      <c r="A29" t="s" s="3">
        <v>428</v>
      </c>
    </row>
    <row r="30" spans="1:3">
      <c r="A30" t="s" s="4">
        <v>434</v>
      </c>
      <c r="B30" t="n" s="7">
        <v>64</v>
      </c>
      <c r="C30" t="n" s="7">
        <v>1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0</v>
      </c>
      <c r="B1" t="s" s="2">
        <v>1</v>
      </c>
    </row>
    <row r="2" spans="1:3">
      <c r="B2" t="s" s="2">
        <v>2</v>
      </c>
      <c r="C2" t="s" s="2">
        <v>69</v>
      </c>
    </row>
    <row r="3" spans="1:3">
      <c r="A3" t="s" s="3">
        <v>471</v>
      </c>
    </row>
    <row r="4" spans="1:3">
      <c r="A4" t="s" s="4">
        <v>472</v>
      </c>
      <c r="B4" t="n" s="7">
        <v>1</v>
      </c>
      <c r="C4" t="n" s="7">
        <v>25</v>
      </c>
    </row>
    <row r="5" spans="1:3">
      <c r="A5" t="s" s="4">
        <v>463</v>
      </c>
    </row>
    <row r="6" spans="1:3">
      <c r="A6" t="s" s="3">
        <v>471</v>
      </c>
    </row>
    <row r="7" spans="1:3">
      <c r="A7" t="s" s="4">
        <v>473</v>
      </c>
      <c r="B7" t="n" s="5">
        <v>-84</v>
      </c>
      <c r="C7" t="n" s="5">
        <v>-25</v>
      </c>
    </row>
    <row r="8" spans="1:3">
      <c r="A8" t="s" s="4">
        <v>474</v>
      </c>
    </row>
    <row r="9" spans="1:3">
      <c r="A9" t="s" s="3">
        <v>471</v>
      </c>
    </row>
    <row r="10" spans="1:3">
      <c r="A10" t="s" s="4">
        <v>475</v>
      </c>
      <c r="B10" t="n" s="5">
        <v>-196</v>
      </c>
      <c r="C10" t="n" s="5">
        <v>-132</v>
      </c>
    </row>
    <row r="11" spans="1:3">
      <c r="A11" t="s" s="4">
        <v>476</v>
      </c>
    </row>
    <row r="12" spans="1:3">
      <c r="A12" t="s" s="3">
        <v>471</v>
      </c>
    </row>
    <row r="13" spans="1:3">
      <c r="A13" t="s" s="4">
        <v>477</v>
      </c>
      <c r="B13" t="n" s="5">
        <v>-196</v>
      </c>
      <c r="C13" t="n" s="5">
        <v>20</v>
      </c>
    </row>
    <row r="14" spans="1:3">
      <c r="A14" t="s" s="4">
        <v>472</v>
      </c>
      <c r="B14" t="n" s="5">
        <v>-26</v>
      </c>
      <c r="C14" t="n" s="5">
        <v>26</v>
      </c>
    </row>
    <row r="15" spans="1:3">
      <c r="A15" t="s" s="4">
        <v>478</v>
      </c>
    </row>
    <row r="16" spans="1:3">
      <c r="A16" t="s" s="3">
        <v>471</v>
      </c>
    </row>
    <row r="17" spans="1:3">
      <c r="A17" t="s" s="4">
        <v>475</v>
      </c>
      <c r="B17" t="n" s="5">
        <v>-196</v>
      </c>
      <c r="C17" t="n" s="5">
        <v>-132</v>
      </c>
    </row>
    <row r="18" spans="1:3">
      <c r="A18" t="s" s="4">
        <v>479</v>
      </c>
    </row>
    <row r="19" spans="1:3">
      <c r="A19" t="s" s="3">
        <v>471</v>
      </c>
    </row>
    <row r="20" spans="1:3">
      <c r="A20" t="s" s="4">
        <v>472</v>
      </c>
      <c r="B20" t="n" s="5">
        <v>1</v>
      </c>
      <c r="C20" t="n" s="5">
        <v>25</v>
      </c>
    </row>
    <row r="21" spans="1:3">
      <c r="A21" t="s" s="4">
        <v>480</v>
      </c>
    </row>
    <row r="22" spans="1:3">
      <c r="A22" t="s" s="3">
        <v>471</v>
      </c>
    </row>
    <row r="23" spans="1:3">
      <c r="A23" t="s" s="4">
        <v>473</v>
      </c>
      <c r="B23" t="n" s="5">
        <v>-84</v>
      </c>
      <c r="C23" t="n" s="5">
        <v>-25</v>
      </c>
    </row>
    <row r="24" spans="1:3">
      <c r="A24" t="s" s="4">
        <v>481</v>
      </c>
    </row>
    <row r="25" spans="1:3">
      <c r="A25" t="s" s="3">
        <v>471</v>
      </c>
    </row>
    <row r="26" spans="1:3">
      <c r="A26" t="s" s="4">
        <v>477</v>
      </c>
      <c r="B26" t="n" s="5">
        <v>-207</v>
      </c>
      <c r="C26" t="n" s="5">
        <v>-5</v>
      </c>
    </row>
    <row r="27" spans="1:3">
      <c r="A27" t="s" s="4">
        <v>472</v>
      </c>
      <c r="B27" t="n" s="5">
        <v>-27</v>
      </c>
      <c r="C27" t="n" s="5">
        <v>1</v>
      </c>
    </row>
    <row r="28" spans="1:3">
      <c r="A28" t="s" s="4">
        <v>482</v>
      </c>
    </row>
    <row r="29" spans="1:3">
      <c r="A29" t="s" s="3">
        <v>471</v>
      </c>
    </row>
    <row r="30" spans="1:3">
      <c r="A30" t="s" s="4">
        <v>477</v>
      </c>
      <c r="B30" t="n" s="7">
        <v>11</v>
      </c>
      <c r="C30" t="n" s="7">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3</v>
      </c>
      <c r="B1" t="s" s="2">
        <v>68</v>
      </c>
      <c r="D1" t="s" s="2">
        <v>1</v>
      </c>
    </row>
    <row r="2" spans="1:5">
      <c r="B2" t="s" s="2">
        <v>2</v>
      </c>
      <c r="C2" t="s" s="2">
        <v>69</v>
      </c>
      <c r="D2" t="s" s="2">
        <v>2</v>
      </c>
      <c r="E2" t="s" s="2">
        <v>69</v>
      </c>
    </row>
    <row r="3" spans="1:5">
      <c r="A3" t="s" s="3">
        <v>471</v>
      </c>
    </row>
    <row r="4" spans="1:5">
      <c r="A4" t="s" s="4">
        <v>484</v>
      </c>
      <c r="B4" t="n" s="7">
        <v>-51</v>
      </c>
      <c r="C4" t="n" s="7">
        <v>-2</v>
      </c>
      <c r="D4" t="n" s="7">
        <v>-158</v>
      </c>
      <c r="E4" t="n" s="7">
        <v>-15</v>
      </c>
    </row>
    <row r="5" spans="1:5">
      <c r="A5" t="s" s="4">
        <v>485</v>
      </c>
      <c r="D5" t="n" s="5">
        <v>-27</v>
      </c>
      <c r="E5" t="n" s="5">
        <v>1</v>
      </c>
    </row>
    <row r="6" spans="1:5">
      <c r="A6" t="s" s="4">
        <v>472</v>
      </c>
      <c r="D6" t="n" s="5">
        <v>1</v>
      </c>
      <c r="E6" t="n" s="7">
        <v>25</v>
      </c>
    </row>
    <row r="7" spans="1:5">
      <c r="A7" t="s" s="4">
        <v>486</v>
      </c>
    </row>
    <row r="8" spans="1:5">
      <c r="A8" t="s" s="3">
        <v>471</v>
      </c>
    </row>
    <row r="9" spans="1:5">
      <c r="A9" t="s" s="4">
        <v>484</v>
      </c>
      <c r="D9" t="n" s="7">
        <v>-2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t="s" s="1">
        <v>487</v>
      </c>
      <c r="B1" t="s" s="2">
        <v>68</v>
      </c>
      <c r="C1" t="s" s="2">
        <v>1</v>
      </c>
    </row>
    <row r="2" spans="1:3">
      <c r="B2" t="s" s="2">
        <v>2</v>
      </c>
      <c r="C2" t="s" s="2">
        <v>2</v>
      </c>
    </row>
    <row r="3" spans="1:3">
      <c r="A3" t="s" s="3">
        <v>488</v>
      </c>
    </row>
    <row r="4" spans="1:3">
      <c r="A4" t="s" s="4">
        <v>489</v>
      </c>
      <c r="B4" t="n" s="7">
        <v>55</v>
      </c>
      <c r="C4" t="n" s="7">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90</v>
      </c>
      <c r="B1" t="s" s="2">
        <v>236</v>
      </c>
      <c r="C1" t="s" s="2">
        <v>2</v>
      </c>
      <c r="D1" t="s" s="2">
        <v>69</v>
      </c>
      <c r="E1" t="s" s="2">
        <v>2</v>
      </c>
      <c r="F1" t="s" s="2">
        <v>69</v>
      </c>
    </row>
    <row r="2" spans="1:6">
      <c r="A2" t="s" s="3">
        <v>491</v>
      </c>
    </row>
    <row r="3" spans="1:6">
      <c r="A3" t="s" s="4">
        <v>83</v>
      </c>
      <c r="C3" t="n" s="7">
        <v>155</v>
      </c>
      <c r="D3" t="n" s="7">
        <v>699</v>
      </c>
      <c r="E3" t="n" s="7">
        <v>754</v>
      </c>
      <c r="F3" t="n" s="7">
        <v>1855</v>
      </c>
    </row>
    <row r="4" spans="1:6">
      <c r="A4" t="s" s="4">
        <v>84</v>
      </c>
      <c r="B4" t="n" s="7">
        <v>52</v>
      </c>
      <c r="F4" t="n" s="5">
        <v>52</v>
      </c>
    </row>
    <row r="5" spans="1:6">
      <c r="A5" t="s" s="4">
        <v>87</v>
      </c>
      <c r="C5" t="n" s="7">
        <v>155</v>
      </c>
      <c r="D5" t="n" s="7">
        <v>699</v>
      </c>
      <c r="E5" t="n" s="7">
        <v>754</v>
      </c>
      <c r="F5" t="n" s="7">
        <v>1907</v>
      </c>
    </row>
    <row r="6" spans="1:6">
      <c r="A6" t="s" s="3">
        <v>492</v>
      </c>
    </row>
    <row r="7" spans="1:6">
      <c r="A7" t="s" s="4">
        <v>493</v>
      </c>
      <c r="C7" t="n" s="5">
        <v>380</v>
      </c>
      <c r="D7" t="n" s="5">
        <v>429</v>
      </c>
      <c r="E7" t="n" s="5">
        <v>392</v>
      </c>
      <c r="F7" t="n" s="5">
        <v>428</v>
      </c>
    </row>
    <row r="8" spans="1:6">
      <c r="A8" t="s" s="4">
        <v>494</v>
      </c>
      <c r="C8" t="n" s="5">
        <v>1</v>
      </c>
      <c r="D8" t="n" s="5">
        <v>2</v>
      </c>
      <c r="E8" t="n" s="5">
        <v>1</v>
      </c>
      <c r="F8" t="n" s="5">
        <v>2</v>
      </c>
    </row>
    <row r="9" spans="1:6">
      <c r="A9" t="s" s="4">
        <v>495</v>
      </c>
      <c r="C9" t="n" s="5">
        <v>381</v>
      </c>
      <c r="D9" t="n" s="5">
        <v>431</v>
      </c>
      <c r="E9" t="n" s="5">
        <v>393</v>
      </c>
      <c r="F9" t="n" s="5">
        <v>430</v>
      </c>
    </row>
    <row r="10" spans="1:6">
      <c r="A10" t="s" s="3">
        <v>88</v>
      </c>
    </row>
    <row r="11" spans="1:6">
      <c r="A11" t="s" s="4">
        <v>83</v>
      </c>
      <c r="C11" t="n" s="8">
        <v>0.41</v>
      </c>
      <c r="D11" t="n" s="8">
        <v>1.63</v>
      </c>
      <c r="E11" t="n" s="8">
        <v>1.92</v>
      </c>
      <c r="F11" t="n" s="8">
        <v>4.34</v>
      </c>
    </row>
    <row r="12" spans="1:6">
      <c r="A12" t="s" s="4">
        <v>84</v>
      </c>
      <c r="F12" t="n" s="9">
        <v>0.12</v>
      </c>
    </row>
    <row r="13" spans="1:6">
      <c r="A13" t="s" s="4">
        <v>87</v>
      </c>
      <c r="C13" t="n" s="9">
        <v>0.41</v>
      </c>
      <c r="D13" t="n" s="9">
        <v>1.63</v>
      </c>
      <c r="E13" t="n" s="9">
        <v>1.92</v>
      </c>
      <c r="F13" t="n" s="9">
        <v>4.46</v>
      </c>
    </row>
    <row r="14" spans="1:6">
      <c r="A14" t="s" s="3">
        <v>89</v>
      </c>
    </row>
    <row r="15" spans="1:6">
      <c r="A15" t="s" s="4">
        <v>83</v>
      </c>
      <c r="C15" t="n" s="9">
        <v>0.41</v>
      </c>
      <c r="D15" t="n" s="9">
        <v>1.62</v>
      </c>
      <c r="E15" t="n" s="9">
        <v>1.92</v>
      </c>
      <c r="F15" t="n" s="9">
        <v>4.31</v>
      </c>
    </row>
    <row r="16" spans="1:6">
      <c r="A16" t="s" s="4">
        <v>84</v>
      </c>
      <c r="F16" t="n" s="9">
        <v>0.12</v>
      </c>
    </row>
    <row r="17" spans="1:6">
      <c r="A17" t="s" s="4">
        <v>87</v>
      </c>
      <c r="C17" t="n" s="9">
        <v>0.41</v>
      </c>
      <c r="D17" t="n" s="9">
        <v>1.62</v>
      </c>
      <c r="E17" t="n" s="9">
        <v>1.92</v>
      </c>
      <c r="F17" t="n" s="9">
        <v>4.43</v>
      </c>
    </row>
    <row r="18" spans="1:6">
      <c r="A18" t="s" s="4">
        <v>90</v>
      </c>
      <c r="C18" t="n" s="8">
        <v>0.46</v>
      </c>
      <c r="D18" t="n" s="8">
        <v>0.46</v>
      </c>
      <c r="E18" t="n" s="8">
        <v>1.38</v>
      </c>
      <c r="F18" t="n" s="8">
        <v>1.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6</v>
      </c>
      <c r="B1" t="s" s="2">
        <v>68</v>
      </c>
      <c r="D1" t="s" s="2">
        <v>1</v>
      </c>
    </row>
    <row r="2" spans="1:5">
      <c r="B2" t="s" s="2">
        <v>2</v>
      </c>
      <c r="C2" t="s" s="2">
        <v>69</v>
      </c>
      <c r="D2" t="s" s="2">
        <v>2</v>
      </c>
      <c r="E2" t="s" s="2">
        <v>69</v>
      </c>
    </row>
    <row r="3" spans="1:5">
      <c r="A3" t="s" s="3">
        <v>173</v>
      </c>
    </row>
    <row r="4" spans="1:5">
      <c r="A4" t="s" s="4">
        <v>497</v>
      </c>
      <c r="B4" t="n" s="5">
        <v>15</v>
      </c>
      <c r="C4" t="n" s="5">
        <v>6</v>
      </c>
      <c r="D4" t="n" s="5">
        <v>14</v>
      </c>
      <c r="E4" t="n" s="5">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69</v>
      </c>
    </row>
    <row r="3" spans="1:3">
      <c r="A3" t="s" s="3">
        <v>102</v>
      </c>
    </row>
    <row r="4" spans="1:3">
      <c r="A4" t="s" s="4">
        <v>83</v>
      </c>
      <c r="B4" t="n" s="7">
        <v>755</v>
      </c>
      <c r="C4" t="n" s="7">
        <v>1858</v>
      </c>
    </row>
    <row r="5" spans="1:3">
      <c r="A5" t="s" s="3">
        <v>103</v>
      </c>
    </row>
    <row r="6" spans="1:3">
      <c r="A6" t="s" s="4">
        <v>104</v>
      </c>
      <c r="B6" t="n" s="5">
        <v>564</v>
      </c>
      <c r="C6" t="n" s="5">
        <v>579</v>
      </c>
    </row>
    <row r="7" spans="1:3">
      <c r="A7" t="s" s="4">
        <v>31</v>
      </c>
      <c r="B7" t="n" s="5">
        <v>-122</v>
      </c>
      <c r="C7" t="n" s="5">
        <v>-36</v>
      </c>
    </row>
    <row r="8" spans="1:3">
      <c r="A8" t="s" s="4">
        <v>79</v>
      </c>
      <c r="B8" t="n" s="5">
        <v>-16</v>
      </c>
      <c r="C8" t="n" s="5">
        <v>-42</v>
      </c>
    </row>
    <row r="9" spans="1:3">
      <c r="A9" t="s" s="4">
        <v>105</v>
      </c>
      <c r="B9" t="n" s="5">
        <v>34</v>
      </c>
      <c r="C9" t="n" s="5">
        <v>73</v>
      </c>
    </row>
    <row r="10" spans="1:3">
      <c r="A10" t="s" s="4">
        <v>75</v>
      </c>
      <c r="B10" t="n" s="5">
        <v>55</v>
      </c>
    </row>
    <row r="11" spans="1:3">
      <c r="A11" t="s" s="4">
        <v>106</v>
      </c>
      <c r="B11" t="n" s="5">
        <v>236</v>
      </c>
      <c r="C11" t="n" s="5">
        <v>180</v>
      </c>
    </row>
    <row r="12" spans="1:3">
      <c r="A12" t="s" s="3">
        <v>107</v>
      </c>
    </row>
    <row r="13" spans="1:3">
      <c r="A13" t="s" s="4">
        <v>108</v>
      </c>
      <c r="B13" t="n" s="5">
        <v>1045</v>
      </c>
      <c r="C13" t="n" s="5">
        <v>-201</v>
      </c>
    </row>
    <row r="14" spans="1:3">
      <c r="A14" t="s" s="4">
        <v>109</v>
      </c>
      <c r="B14" t="n" s="5">
        <v>-6</v>
      </c>
      <c r="C14" t="n" s="5">
        <v>-817</v>
      </c>
    </row>
    <row r="15" spans="1:3">
      <c r="A15" t="s" s="4">
        <v>30</v>
      </c>
      <c r="B15" t="n" s="5">
        <v>209</v>
      </c>
      <c r="C15" t="n" s="5">
        <v>-76</v>
      </c>
    </row>
    <row r="16" spans="1:3">
      <c r="A16" t="s" s="4">
        <v>32</v>
      </c>
      <c r="B16" t="n" s="5">
        <v>73</v>
      </c>
      <c r="C16" t="n" s="5">
        <v>-73</v>
      </c>
    </row>
    <row r="17" spans="1:3">
      <c r="A17" t="s" s="4">
        <v>41</v>
      </c>
      <c r="B17" t="n" s="5">
        <v>-460</v>
      </c>
      <c r="C17" t="n" s="5">
        <v>186</v>
      </c>
    </row>
    <row r="18" spans="1:3">
      <c r="A18" t="s" s="4">
        <v>43</v>
      </c>
      <c r="B18" t="n" s="5">
        <v>-595</v>
      </c>
      <c r="C18" t="n" s="5">
        <v>38</v>
      </c>
    </row>
    <row r="19" spans="1:3">
      <c r="A19" t="s" s="4">
        <v>110</v>
      </c>
      <c r="B19" t="n" s="5">
        <v>-318</v>
      </c>
      <c r="C19" t="n" s="5">
        <v>-289</v>
      </c>
    </row>
    <row r="20" spans="1:3">
      <c r="A20" t="s" s="4">
        <v>111</v>
      </c>
      <c r="B20" t="n" s="5">
        <v>-736</v>
      </c>
      <c r="C20" t="n" s="5">
        <v>409</v>
      </c>
    </row>
    <row r="21" spans="1:3">
      <c r="A21" t="s" s="4">
        <v>112</v>
      </c>
      <c r="B21" t="n" s="5">
        <v>718</v>
      </c>
      <c r="C21" t="n" s="5">
        <v>1789</v>
      </c>
    </row>
    <row r="22" spans="1:3">
      <c r="A22" t="s" s="4">
        <v>113</v>
      </c>
      <c r="C22" t="n" s="5">
        <v>89</v>
      </c>
    </row>
    <row r="23" spans="1:3">
      <c r="A23" t="s" s="4">
        <v>114</v>
      </c>
      <c r="B23" t="n" s="5">
        <v>718</v>
      </c>
      <c r="C23" t="n" s="5">
        <v>1878</v>
      </c>
    </row>
    <row r="24" spans="1:3">
      <c r="A24" t="s" s="3">
        <v>115</v>
      </c>
    </row>
    <row r="25" spans="1:3">
      <c r="A25" t="s" s="4">
        <v>116</v>
      </c>
      <c r="B25" t="n" s="5">
        <v>-332</v>
      </c>
      <c r="C25" t="n" s="5">
        <v>-468</v>
      </c>
    </row>
    <row r="26" spans="1:3">
      <c r="A26" t="s" s="4">
        <v>117</v>
      </c>
      <c r="B26" t="n" s="5">
        <v>-70</v>
      </c>
      <c r="C26" t="n" s="5">
        <v>-181</v>
      </c>
    </row>
    <row r="27" spans="1:3">
      <c r="A27" t="s" s="4">
        <v>118</v>
      </c>
      <c r="C27" t="n" s="5">
        <v>-253</v>
      </c>
    </row>
    <row r="28" spans="1:3">
      <c r="A28" t="s" s="4">
        <v>119</v>
      </c>
      <c r="B28" t="n" s="5">
        <v>24</v>
      </c>
      <c r="C28" t="n" s="5">
        <v>117</v>
      </c>
    </row>
    <row r="29" spans="1:3">
      <c r="A29" t="s" s="4">
        <v>120</v>
      </c>
      <c r="B29" t="n" s="5">
        <v>-378</v>
      </c>
      <c r="C29" t="n" s="5">
        <v>-785</v>
      </c>
    </row>
    <row r="30" spans="1:3">
      <c r="A30" t="s" s="4">
        <v>113</v>
      </c>
      <c r="C30" t="n" s="5">
        <v>-12</v>
      </c>
    </row>
    <row r="31" spans="1:3">
      <c r="A31" t="s" s="4">
        <v>121</v>
      </c>
      <c r="B31" t="n" s="5">
        <v>-378</v>
      </c>
      <c r="C31" t="n" s="5">
        <v>-797</v>
      </c>
    </row>
    <row r="32" spans="1:3">
      <c r="A32" t="s" s="3">
        <v>122</v>
      </c>
    </row>
    <row r="33" spans="1:3">
      <c r="A33" t="s" s="4">
        <v>123</v>
      </c>
      <c r="B33" t="n" s="5">
        <v>9184</v>
      </c>
      <c r="C33" t="n" s="5">
        <v>153</v>
      </c>
    </row>
    <row r="34" spans="1:3">
      <c r="A34" t="s" s="4">
        <v>124</v>
      </c>
      <c r="B34" t="n" s="5">
        <v>-8369</v>
      </c>
      <c r="C34" t="n" s="5">
        <v>-155</v>
      </c>
    </row>
    <row r="35" spans="1:3">
      <c r="A35" t="s" s="4">
        <v>125</v>
      </c>
      <c r="B35" t="n" s="5">
        <v>-537</v>
      </c>
      <c r="C35" t="n" s="5">
        <v>-507</v>
      </c>
    </row>
    <row r="36" spans="1:3">
      <c r="A36" t="s" s="4">
        <v>126</v>
      </c>
      <c r="B36" t="n" s="5">
        <v>-2221</v>
      </c>
    </row>
    <row r="37" spans="1:3">
      <c r="A37" t="s" s="4">
        <v>127</v>
      </c>
      <c r="B37" t="n" s="5">
        <v>6</v>
      </c>
      <c r="C37" t="n" s="5">
        <v>107</v>
      </c>
    </row>
    <row r="38" spans="1:3">
      <c r="A38" t="s" s="4">
        <v>119</v>
      </c>
      <c r="B38" t="n" s="5">
        <v>-2</v>
      </c>
      <c r="C38" t="n" s="5">
        <v>9</v>
      </c>
    </row>
    <row r="39" spans="1:3">
      <c r="A39" t="s" s="4">
        <v>128</v>
      </c>
      <c r="B39" t="n" s="5">
        <v>-1939</v>
      </c>
      <c r="C39" t="n" s="5">
        <v>-393</v>
      </c>
    </row>
    <row r="40" spans="1:3">
      <c r="A40" t="s" s="4">
        <v>113</v>
      </c>
      <c r="B40" t="n" s="5">
        <v>0</v>
      </c>
      <c r="C40" t="n" s="5">
        <v>0</v>
      </c>
    </row>
    <row r="41" spans="1:3">
      <c r="A41" t="s" s="4">
        <v>129</v>
      </c>
      <c r="B41" t="n" s="5">
        <v>-1939</v>
      </c>
      <c r="C41" t="n" s="5">
        <v>-393</v>
      </c>
    </row>
    <row r="42" spans="1:3">
      <c r="A42" t="s" s="4">
        <v>130</v>
      </c>
      <c r="B42" t="n" s="5">
        <v>-91</v>
      </c>
      <c r="C42" t="n" s="5">
        <v>-33</v>
      </c>
    </row>
    <row r="43" spans="1:3">
      <c r="A43" t="s" s="4">
        <v>131</v>
      </c>
      <c r="B43" t="n" s="5">
        <v>-1690</v>
      </c>
      <c r="C43" t="n" s="5">
        <v>655</v>
      </c>
    </row>
    <row r="44" spans="1:3">
      <c r="A44" t="s" s="4">
        <v>132</v>
      </c>
      <c r="B44" t="n" s="5">
        <v>3536</v>
      </c>
      <c r="C44" t="n" s="5">
        <v>3436</v>
      </c>
    </row>
    <row r="45" spans="1:3">
      <c r="A45" t="s" s="4">
        <v>133</v>
      </c>
      <c r="B45" t="n" s="5">
        <v>1846</v>
      </c>
      <c r="C45" t="n" s="5">
        <v>4091</v>
      </c>
    </row>
    <row r="46" spans="1:3">
      <c r="A46" t="s" s="3">
        <v>134</v>
      </c>
    </row>
    <row r="47" spans="1:3">
      <c r="A47" t="s" s="4">
        <v>135</v>
      </c>
      <c r="B47" t="n" s="5">
        <v>57</v>
      </c>
      <c r="C47" t="n" s="5">
        <v>57</v>
      </c>
    </row>
    <row r="48" spans="1:3">
      <c r="A48" t="s" s="4">
        <v>136</v>
      </c>
      <c r="B48" t="n" s="7">
        <v>760</v>
      </c>
      <c r="C48" t="n" s="7">
        <v>10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8</v>
      </c>
      <c r="B1" t="s" s="2">
        <v>68</v>
      </c>
      <c r="D1" t="s" s="2">
        <v>1</v>
      </c>
    </row>
    <row r="2" spans="1:6">
      <c r="B2" t="s" s="2">
        <v>2</v>
      </c>
      <c r="C2" t="s" s="2">
        <v>69</v>
      </c>
      <c r="D2" t="s" s="2">
        <v>2</v>
      </c>
      <c r="E2" t="s" s="2">
        <v>69</v>
      </c>
      <c r="F2" t="s" s="2">
        <v>499</v>
      </c>
    </row>
    <row r="3" spans="1:6">
      <c r="A3" t="s" s="3">
        <v>500</v>
      </c>
    </row>
    <row r="4" spans="1:6">
      <c r="A4" t="s" s="4">
        <v>501</v>
      </c>
      <c r="F4" t="n" s="8">
        <v>0.46</v>
      </c>
    </row>
    <row r="5" spans="1:6">
      <c r="A5" t="s" s="4">
        <v>125</v>
      </c>
      <c r="B5" t="n" s="7">
        <v>174</v>
      </c>
      <c r="C5" t="n" s="7">
        <v>198</v>
      </c>
      <c r="D5" t="n" s="7">
        <v>537</v>
      </c>
      <c r="E5" t="n" s="7">
        <v>5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t="s" s="1">
        <v>502</v>
      </c>
      <c r="B1" t="s" s="2">
        <v>68</v>
      </c>
      <c r="C1" t="s" s="2">
        <v>1</v>
      </c>
    </row>
    <row r="2" spans="1:3">
      <c r="B2" t="s" s="2">
        <v>503</v>
      </c>
      <c r="C2" t="s" s="2">
        <v>503</v>
      </c>
    </row>
    <row r="3" spans="1:3">
      <c r="A3" t="s" s="3">
        <v>152</v>
      </c>
    </row>
    <row r="4" spans="1:3">
      <c r="A4" t="s" s="4">
        <v>504</v>
      </c>
      <c r="B4" t="n" s="7">
        <v>3000000000</v>
      </c>
      <c r="C4" t="n" s="7">
        <v>3000000000</v>
      </c>
    </row>
    <row r="5" spans="1:3">
      <c r="A5" t="s" s="4">
        <v>505</v>
      </c>
      <c r="B5" t="n" s="20">
        <v>10.9</v>
      </c>
      <c r="C5" t="n" s="5">
        <v>44</v>
      </c>
    </row>
    <row r="6" spans="1:3">
      <c r="A6" t="s" s="4">
        <v>506</v>
      </c>
      <c r="B6" t="n" s="8">
        <v>40.98</v>
      </c>
      <c r="C6" t="n" s="8">
        <v>50.53</v>
      </c>
    </row>
    <row r="7" spans="1:3">
      <c r="A7" t="s" s="4">
        <v>507</v>
      </c>
      <c r="B7" t="n" s="7">
        <v>444000000</v>
      </c>
      <c r="C7" t="n" s="7">
        <v>222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43</v>
      </c>
    </row>
    <row r="4" spans="1:2">
      <c r="A4" t="s" s="4">
        <v>29</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Spin-off of Distribution Busine</vt:lpstr>
      <vt:lpstr>Inventories, net</vt:lpstr>
      <vt:lpstr>Accrued Liabilities</vt:lpstr>
      <vt:lpstr>Costs and Estimated Earnings on</vt:lpstr>
      <vt:lpstr>Accumulated Other Comprehensive</vt:lpstr>
      <vt:lpstr>Business Segments</vt:lpstr>
      <vt:lpstr>Debt</vt:lpstr>
      <vt:lpstr>Tax</vt:lpstr>
      <vt:lpstr>Stock-Based Compensation</vt:lpstr>
      <vt:lpstr>Derivative Financial Instrument</vt:lpstr>
      <vt:lpstr>Asset Impairment</vt:lpstr>
      <vt:lpstr>Net Income Attributable to Comp</vt:lpstr>
      <vt:lpstr>Cash Dividends</vt:lpstr>
      <vt:lpstr>Share Repurchase Program</vt:lpstr>
      <vt:lpstr>Commitments and Contingencies</vt:lpstr>
      <vt:lpstr>Recently Issued Accounting Stan</vt:lpstr>
      <vt:lpstr>Basis of Presentation (Policies</vt:lpstr>
      <vt:lpstr>Spin-off of Distribution Busi25</vt:lpstr>
      <vt:lpstr>Inventories, net (Tables)</vt:lpstr>
      <vt:lpstr>Accrued Liabilities (Tables)</vt:lpstr>
      <vt:lpstr>Costs and Estimated Earnings 28</vt:lpstr>
      <vt:lpstr>Accumulated Other Comprehensi29</vt:lpstr>
      <vt:lpstr>Business Segments (Tables)</vt:lpstr>
      <vt:lpstr>Debt (Tables)</vt:lpstr>
      <vt:lpstr>Tax (Tables)</vt:lpstr>
      <vt:lpstr>Derivative Financial Instrume33</vt:lpstr>
      <vt:lpstr>Net Income Attributable to Co34</vt:lpstr>
      <vt:lpstr>Spin-off of Distribution Busi35</vt:lpstr>
      <vt:lpstr>Spin-off of Distribution Busi36</vt:lpstr>
      <vt:lpstr>Inventories, net - Inventories </vt:lpstr>
      <vt:lpstr>Accrued Liabilities - Accrued L</vt:lpstr>
      <vt:lpstr>Accrued Liabilities - Changes i</vt:lpstr>
      <vt:lpstr>Costs and Estimated Earnings 40</vt:lpstr>
      <vt:lpstr>Accumulated Other Comprehensi41</vt:lpstr>
      <vt:lpstr>Accumulated Other Comprehensi42</vt:lpstr>
      <vt:lpstr>Accumulated Other Comprehensi43</vt:lpstr>
      <vt:lpstr>Business Segments - Business Se</vt:lpstr>
      <vt:lpstr>Business Segments - Other Items</vt:lpstr>
      <vt:lpstr>Debt - Debt (Detail)</vt:lpstr>
      <vt:lpstr>Debt - Debt (Parenthetical) (De</vt:lpstr>
      <vt:lpstr>Debt - Additional Information (</vt:lpstr>
      <vt:lpstr>Tax - Additional Information (D</vt:lpstr>
      <vt:lpstr>Tax - Difference Between Effect</vt:lpstr>
      <vt:lpstr>Stock-Based Compensation - Addi</vt:lpstr>
      <vt:lpstr>Derivative Financial Instrume52</vt:lpstr>
      <vt:lpstr>Derivative Financial Instrume53</vt:lpstr>
      <vt:lpstr>Derivative Financial Instrume54</vt:lpstr>
      <vt:lpstr>Derivative Financial Instrume55</vt:lpstr>
      <vt:lpstr>Derivative Financial Instrume56</vt:lpstr>
      <vt:lpstr>Asset Impairment - Additional I</vt:lpstr>
      <vt:lpstr>Net Income Attributable to Co58</vt:lpstr>
      <vt:lpstr>Net Income Attributable to Co59</vt:lpstr>
      <vt:lpstr>Cash Dividends - Additional Inf</vt:lpstr>
      <vt:lpstr>Share Repurchase Program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14:36Z</dcterms:created>
  <dcterms:modified xmlns:dcterms="http://purl.org/dc/terms/" xmlns:xsi="http://www.w3.org/2001/XMLSchema-instance" xsi:type="dcterms:W3CDTF">2015-10-30T15:14:36Z</dcterms:modified>
  <dc:title xmlns:dc="http://purl.org/dc/elements/1.1/">Untitled</dc:title>
  <dc:description xmlns:dc="http://purl.org/dc/elements/1.1/"/>
  <dc:subject xmlns:dc="http://purl.org/dc/elements/1.1/"/>
  <cp:keywords/>
  <cp:category/>
</cp:coreProperties>
</file>